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Goodwill" sheetId="12" state="visible" r:id="rId12"/>
    <sheet xmlns:r="http://schemas.openxmlformats.org/officeDocument/2006/relationships" name="Restructuring"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mployee Benefit Plan Employee " sheetId="16" state="visible" r:id="rId16"/>
    <sheet xmlns:r="http://schemas.openxmlformats.org/officeDocument/2006/relationships" name="Stock-Based Compensation" sheetId="17" state="visible" r:id="rId17"/>
    <sheet xmlns:r="http://schemas.openxmlformats.org/officeDocument/2006/relationships" name="Operating Segment, Geographic I" sheetId="18" state="visible" r:id="rId18"/>
    <sheet xmlns:r="http://schemas.openxmlformats.org/officeDocument/2006/relationships" name="Commitments and Contingencies" sheetId="19" state="visible" r:id="rId19"/>
    <sheet xmlns:r="http://schemas.openxmlformats.org/officeDocument/2006/relationships" name="Leases (Not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Acquisitions (Tables)" sheetId="25" state="visible" r:id="rId25"/>
    <sheet xmlns:r="http://schemas.openxmlformats.org/officeDocument/2006/relationships" name="Fair Value of Financial Instr_2" sheetId="26" state="visible" r:id="rId26"/>
    <sheet xmlns:r="http://schemas.openxmlformats.org/officeDocument/2006/relationships" name="Inventory (Tables)" sheetId="27" state="visible" r:id="rId27"/>
    <sheet xmlns:r="http://schemas.openxmlformats.org/officeDocument/2006/relationships" name="Goodwill (Tables)" sheetId="28" state="visible" r:id="rId28"/>
    <sheet xmlns:r="http://schemas.openxmlformats.org/officeDocument/2006/relationships" name="Restructuring (Tables)" sheetId="29" state="visible" r:id="rId29"/>
    <sheet xmlns:r="http://schemas.openxmlformats.org/officeDocument/2006/relationships" name="Stock-Based Compensation (Table" sheetId="30" state="visible" r:id="rId30"/>
    <sheet xmlns:r="http://schemas.openxmlformats.org/officeDocument/2006/relationships" name="Operating Segment, Geographic_2" sheetId="31" state="visible" r:id="rId31"/>
    <sheet xmlns:r="http://schemas.openxmlformats.org/officeDocument/2006/relationships" name="Leases (Tables)" sheetId="32" state="visible" r:id="rId32"/>
    <sheet xmlns:r="http://schemas.openxmlformats.org/officeDocument/2006/relationships" name="Description of Business (Detail"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GECO Avionics, LLC _Disclosure_" sheetId="36" state="visible" r:id="rId36"/>
    <sheet xmlns:r="http://schemas.openxmlformats.org/officeDocument/2006/relationships" name="Acquisitions - Narrative (Detai" sheetId="37" state="visible" r:id="rId37"/>
    <sheet xmlns:r="http://schemas.openxmlformats.org/officeDocument/2006/relationships" name="Acquisitions - Net Purchase Pri" sheetId="38" state="visible" r:id="rId38"/>
    <sheet xmlns:r="http://schemas.openxmlformats.org/officeDocument/2006/relationships" name="Fair Value of Financial Instr_3" sheetId="39" state="visible" r:id="rId39"/>
    <sheet xmlns:r="http://schemas.openxmlformats.org/officeDocument/2006/relationships" name="Inventory (Detail)" sheetId="40" state="visible" r:id="rId40"/>
    <sheet xmlns:r="http://schemas.openxmlformats.org/officeDocument/2006/relationships" name="Changes in Carrying Amount of G" sheetId="41" state="visible" r:id="rId41"/>
    <sheet xmlns:r="http://schemas.openxmlformats.org/officeDocument/2006/relationships" name="Restructuring - Expenses by Rep" sheetId="42" state="visible" r:id="rId42"/>
    <sheet xmlns:r="http://schemas.openxmlformats.org/officeDocument/2006/relationships" name="Restructuring - Additional Info" sheetId="43" state="visible" r:id="rId43"/>
    <sheet xmlns:r="http://schemas.openxmlformats.org/officeDocument/2006/relationships" name="Income Taxes - Additional Infor" sheetId="44" state="visible" r:id="rId44"/>
    <sheet xmlns:r="http://schemas.openxmlformats.org/officeDocument/2006/relationships" name="Debt - Additional Information (" sheetId="45" state="visible" r:id="rId45"/>
    <sheet xmlns:r="http://schemas.openxmlformats.org/officeDocument/2006/relationships" name="Employee Benefit Plan (Details)"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toc" sheetId="50" state="visible" r:id="rId50"/>
    <sheet xmlns:r="http://schemas.openxmlformats.org/officeDocument/2006/relationships" name="Operating Segment, Geographic_3" sheetId="51" state="visible" r:id="rId51"/>
    <sheet xmlns:r="http://schemas.openxmlformats.org/officeDocument/2006/relationships" name="Operating Segment, Geographic_4" sheetId="52" state="visible" r:id="rId52"/>
    <sheet xmlns:r="http://schemas.openxmlformats.org/officeDocument/2006/relationships" name="Operating Segment, Geographic_5" sheetId="53" state="visible" r:id="rId53"/>
    <sheet xmlns:r="http://schemas.openxmlformats.org/officeDocument/2006/relationships" name="Commitments And Contingencies -" sheetId="54" state="visible" r:id="rId54"/>
    <sheet xmlns:r="http://schemas.openxmlformats.org/officeDocument/2006/relationships" name="Leases - Supplemental Balance S" sheetId="55" state="visible" r:id="rId55"/>
    <sheet xmlns:r="http://schemas.openxmlformats.org/officeDocument/2006/relationships" name="Leases - Maturity of Lease Comm" sheetId="56" state="visible" r:id="rId56"/>
    <sheet xmlns:r="http://schemas.openxmlformats.org/officeDocument/2006/relationships" name="Leases - Other Supplemental Inf" sheetId="57" state="visible" r:id="rId57"/>
    <sheet xmlns:r="http://schemas.openxmlformats.org/officeDocument/2006/relationships" name="Leases (Details)" sheetId="58" state="visible" r:id="rId58"/>
    <sheet xmlns:r="http://schemas.openxmlformats.org/officeDocument/2006/relationships" name="Uncategorized Items - mrcy92720" sheetId="59" state="visible" r:id="rId59"/>
  </sheets>
  <definedNames/>
  <calcPr calcId="124519" fullCalcOnLoad="1"/>
</workbook>
</file>

<file path=xl/sharedStrings.xml><?xml version="1.0" encoding="utf-8"?>
<sst xmlns="http://schemas.openxmlformats.org/spreadsheetml/2006/main" uniqueCount="534">
  <si>
    <t>Document and Entity Information - shares</t>
  </si>
  <si>
    <t>3 Months Ended</t>
  </si>
  <si>
    <t>Sep. 27, 2019</t>
  </si>
  <si>
    <t>Oct. 31, 2019</t>
  </si>
  <si>
    <t>Document Documentand Entity Information [Abstract]</t>
  </si>
  <si>
    <t>Title of 12(g) Security</t>
  </si>
  <si>
    <t>Common Stock, par value $0.01 per share</t>
  </si>
  <si>
    <t>Entity Incorporation, State or Country Code</t>
  </si>
  <si>
    <t>MA</t>
  </si>
  <si>
    <t>Document Transition Report</t>
  </si>
  <si>
    <t>false</t>
  </si>
  <si>
    <t>Document Quarterly Report</t>
  </si>
  <si>
    <t>true</t>
  </si>
  <si>
    <t>Document Type</t>
  </si>
  <si>
    <t>10-Q</t>
  </si>
  <si>
    <t>Amendment Flag</t>
  </si>
  <si>
    <t>Document Period End Date</t>
  </si>
  <si>
    <t>Sep. 27,
		2019</t>
  </si>
  <si>
    <t>Entity File Number</t>
  </si>
  <si>
    <t>0-23599</t>
  </si>
  <si>
    <t>Document Fiscal Year Focus</t>
  </si>
  <si>
    <t>2020</t>
  </si>
  <si>
    <t>Document Fiscal Period Focus</t>
  </si>
  <si>
    <t>Q1</t>
  </si>
  <si>
    <t>Trading Symbol</t>
  </si>
  <si>
    <t>MRCY</t>
  </si>
  <si>
    <t>Entity Registrant Name</t>
  </si>
  <si>
    <t>MERCURY SYSTEMS, INC.</t>
  </si>
  <si>
    <t>City Area Code</t>
  </si>
  <si>
    <t>978</t>
  </si>
  <si>
    <t>Local Phone Number</t>
  </si>
  <si>
    <t>256-1300</t>
  </si>
  <si>
    <t>Entity Current Reporting Status</t>
  </si>
  <si>
    <t>Yes</t>
  </si>
  <si>
    <t>Entity Interactive Data Current</t>
  </si>
  <si>
    <t>Entity Shell Company</t>
  </si>
  <si>
    <t>Entity Central Index Key</t>
  </si>
  <si>
    <t>0001049521</t>
  </si>
  <si>
    <t>Current Fiscal Year End Date</t>
  </si>
  <si>
    <t>--07-03</t>
  </si>
  <si>
    <t>Entity Filer Category</t>
  </si>
  <si>
    <t>Large Accelerated Filer</t>
  </si>
  <si>
    <t>Entity Common Stock, Shares Outstanding</t>
  </si>
  <si>
    <t>Entity Tax Identification Number</t>
  </si>
  <si>
    <t>04-2741391</t>
  </si>
  <si>
    <t>Entity Address, Address Line One</t>
  </si>
  <si>
    <t>50 MINUTEMAN ROAD</t>
  </si>
  <si>
    <t>Entity Address, Postal Zip Code</t>
  </si>
  <si>
    <t>01810</t>
  </si>
  <si>
    <t>Entity Address, City or Town</t>
  </si>
  <si>
    <t>ANDOVER</t>
  </si>
  <si>
    <t>Entity Address, State or Province</t>
  </si>
  <si>
    <t>Entity Small Business</t>
  </si>
  <si>
    <t>Entity Emerging Growth Company</t>
  </si>
  <si>
    <t>Security Exchange Name</t>
  </si>
  <si>
    <t>NASDAQ</t>
  </si>
  <si>
    <t>Consolidated Balance Sheets - USD ($) $ in Thousands</t>
  </si>
  <si>
    <t>Jun. 30, 2019</t>
  </si>
  <si>
    <t>Current assets:</t>
  </si>
  <si>
    <t>Cash and cash equivalents</t>
  </si>
  <si>
    <t>Accounts receivable, net of allowance for doubtful accounts of $1,463 and $1,228 at September 27, 2019 and June 30, 2019, respectively</t>
  </si>
  <si>
    <t>Unbilled receivables and costs in excess of billings</t>
  </si>
  <si>
    <t>Inventory</t>
  </si>
  <si>
    <t>Prepaid income taxes</t>
  </si>
  <si>
    <t>Prepaid expenses and other current assets</t>
  </si>
  <si>
    <t>Total current assets</t>
  </si>
  <si>
    <t>Property and equipment, net</t>
  </si>
  <si>
    <t>Estimated fair value of goodwill</t>
  </si>
  <si>
    <t>Intangible assets, net</t>
  </si>
  <si>
    <t>Operating lease right-of-use assets</t>
  </si>
  <si>
    <t>Other non-current assets</t>
  </si>
  <si>
    <t>Total assets</t>
  </si>
  <si>
    <t>Current liabilities:</t>
  </si>
  <si>
    <t>Accounts payable</t>
  </si>
  <si>
    <t>Accrued expenses</t>
  </si>
  <si>
    <t>Accrued compensation</t>
  </si>
  <si>
    <t>Deferred revenues and customer advances</t>
  </si>
  <si>
    <t>Total current liabilities</t>
  </si>
  <si>
    <t>Deferred income taxes</t>
  </si>
  <si>
    <t>Income taxes payable</t>
  </si>
  <si>
    <t>Other non-current liabilities</t>
  </si>
  <si>
    <t>Operating lease liabilities</t>
  </si>
  <si>
    <t>Total liabilities</t>
  </si>
  <si>
    <t>Shareholders' equity:</t>
  </si>
  <si>
    <t>Shareholders’ equity:</t>
  </si>
  <si>
    <t>Preferred stock, $0.01 par value; 1,000,000 shares authorized; no shares issued or outstanding</t>
  </si>
  <si>
    <t>Additional paid-in capital</t>
  </si>
  <si>
    <t>Retained earnings</t>
  </si>
  <si>
    <t>Accumulated other comprehensive income</t>
  </si>
  <si>
    <t>Total shareholders' equity</t>
  </si>
  <si>
    <t>Total liabilities and shareholders' equity</t>
  </si>
  <si>
    <t>Consolidated Balance Sheets (Parenthetical) - USD ($) $ in Thousands</t>
  </si>
  <si>
    <t>Jun. 30, 2018</t>
  </si>
  <si>
    <t>Statement of Financial Position [Abstract]</t>
  </si>
  <si>
    <t>Accounts receivable, allowance for doubtful account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and Comprehensive Income - USD ($) shares in Thousands, $ in Thousands</t>
  </si>
  <si>
    <t>Sep. 30, 2018</t>
  </si>
  <si>
    <t>Income Statement [Abstract]</t>
  </si>
  <si>
    <t>Net revenues</t>
  </si>
  <si>
    <t>Cost of revenues</t>
  </si>
  <si>
    <t>Gross margin</t>
  </si>
  <si>
    <t>Operating expenses:</t>
  </si>
  <si>
    <t>Selling, general and administrative</t>
  </si>
  <si>
    <t>Research and development</t>
  </si>
  <si>
    <t>Amortization of intangible assets</t>
  </si>
  <si>
    <t>Restructuring and other charges</t>
  </si>
  <si>
    <t>Acquisition costs and other related expenses</t>
  </si>
  <si>
    <t>Total operating expenses</t>
  </si>
  <si>
    <t>Income from operations</t>
  </si>
  <si>
    <t>Interest income</t>
  </si>
  <si>
    <t>Interest expense</t>
  </si>
  <si>
    <t>Other income, net</t>
  </si>
  <si>
    <t>Income before income taxes</t>
  </si>
  <si>
    <t>Tax (benefit) provision</t>
  </si>
  <si>
    <t>Net income</t>
  </si>
  <si>
    <t>Basic net earnings per share (in dollars per share)</t>
  </si>
  <si>
    <t>Diluted net earnings per share (in dollars per share)</t>
  </si>
  <si>
    <t>Weighted-average shares outstanding:</t>
  </si>
  <si>
    <t>Basic (in shares)</t>
  </si>
  <si>
    <t>Diluted (in shares)</t>
  </si>
  <si>
    <t>Comprehensive income:</t>
  </si>
  <si>
    <t>Foreign currency translation adjustments</t>
  </si>
  <si>
    <t>Pension benefit plan, net of tax</t>
  </si>
  <si>
    <t>Total other comprehensive income (loss), net of tax</t>
  </si>
  <si>
    <t>Total comprehensive income</t>
  </si>
  <si>
    <t>Consolidated Statements of Cash Flows - USD ($) $ in Thousands</t>
  </si>
  <si>
    <t>Cash flows from operating activities:</t>
  </si>
  <si>
    <t>Adjustments to reconcile net income to net cash provided by operating activities:</t>
  </si>
  <si>
    <t>Depreciation and amortization expense</t>
  </si>
  <si>
    <t>Stock-based compensation expense</t>
  </si>
  <si>
    <t>Provision (benefit) for deferred income taxes</t>
  </si>
  <si>
    <t>Other non-cash items</t>
  </si>
  <si>
    <t>Changes in operating assets and liabilities, net of effects of businesses acquired:</t>
  </si>
  <si>
    <t>Accounts receivable, unbilled receivable, and cost in excess of billings</t>
  </si>
  <si>
    <t>Accounts payable and accrued expenses</t>
  </si>
  <si>
    <t>Net cash provided by operating activities</t>
  </si>
  <si>
    <t>Cash flows from investing activities:</t>
  </si>
  <si>
    <t>Acquisition of business, net of cash acquired</t>
  </si>
  <si>
    <t>Purchases of property and equipment</t>
  </si>
  <si>
    <t>Net cash used in investing activities</t>
  </si>
  <si>
    <t>Cash flows from financing activities:</t>
  </si>
  <si>
    <t>Proceeds from employee stock plans</t>
  </si>
  <si>
    <t>Purchase and retirement of common stock</t>
  </si>
  <si>
    <t>Borrowings under credit facilities</t>
  </si>
  <si>
    <t>Termination of interest rate swap</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 for:</t>
  </si>
  <si>
    <t>Interest</t>
  </si>
  <si>
    <t>Income taxes</t>
  </si>
  <si>
    <t>Consolidated Statements of Shareholders' Equity Statement - USD ($) $ in Thousands</t>
  </si>
  <si>
    <t>Total</t>
  </si>
  <si>
    <t>Common Stock [Member]</t>
  </si>
  <si>
    <t>Additional Paid-in Capital [Member]</t>
  </si>
  <si>
    <t>Retained Earnings [Member]</t>
  </si>
  <si>
    <t>AOCI Attributable to Parent [Member]</t>
  </si>
  <si>
    <t>Common Stock, Shares, Outstanding</t>
  </si>
  <si>
    <t>Stock Issued During Period, Shares, Share-based Compensation, Net of Forfeitures</t>
  </si>
  <si>
    <t>Stock Issued During Period, Value, Share-based Compensation, Net of Forfeitures</t>
  </si>
  <si>
    <t>Stock Repurchased and Retired During Period, Shares</t>
  </si>
  <si>
    <t>Stock Repurchased and Retired During Period, Value</t>
  </si>
  <si>
    <t>Adjustments to Additional Paid in Capital, Share-based Compensation, Requisite Service Period Recognition</t>
  </si>
  <si>
    <t>Other Comprehensive Income (Loss), Net of Tax</t>
  </si>
  <si>
    <t>Stockholders' Equity Attributable to Parent</t>
  </si>
  <si>
    <t>Description of Business</t>
  </si>
  <si>
    <t>Accounting Policies [Abstract]</t>
  </si>
  <si>
    <t>Description of Business Mercury Systems, Inc. (the “Company” or “Mercury”) is a leading commercial provider of secure sensor and safety-critical mission processing subsystems. Headquartered in Andover, Massachusetts, the Company is delivering solutions that power a broad range of critical aerospace, commercial aviation, defense and intelligence programs, configured and optimized for mission success in some of the most challenging and demanding environments. The Company's innovative next-generation defense electronics business model is designed to meet the industry’s current and emerging technology and business needs by delivering affordable state-of-the-art solutions, rapid time-to-value, service and support to the Company's defense prime contractor customers. The Company's products and solutions have been deployed in more than 300 programs with over 25 different defense prime contractors, a testament to its deep domain expertise and culture of innovation.</t>
  </si>
  <si>
    <t>Summary of Significant Accounting Policies</t>
  </si>
  <si>
    <t>Summary of Significant Accounting Policies 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30, 2019 which are contained in the Company’s Annual Report on Form 10-K filed with the Securities and Exchange Commission (“SEC”) on August 15, 2019. The results for the first quarter ended September 27, 2019 are not necessarily indicative of the results to be expected for the full fiscal year. The consolidated financial statements include the accounts of the Company and its wholly-owned subsidiaries. All intercompany transactions and balances have been eliminated in consolidation. Effective July 1, 2019, the Company's fiscal year has changed to the 52-week or 53-week period ending on the Friday closest to the last day in June. All references to the first quarter of fiscal 2020 are to the quarter ending September 27, 2019. There were 13-weeks during the first quarters ended September 27, 2019 and September 30, 2018 , respectively. There have been no reclassifications of prior comparable periods due to this change. 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 USINESS C OMBINATIONS The Company utilizes the acquisition method of accounting under ASC 805, Business Combinations ,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ASC 805 for the initial recognition and measurement, subsequent measurement and accounting, and disclosure of assets and liabilities arising from contingencies in business combinations. F OREIGN C URRENCY Local currencies are the functional currency for the Company’s subsidiaries in Switzerland, the United Kingdom, France, Japan,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loss) income (“AOCI”) in shareholders’ equity. Gains (losses) resulting from non-U.S. currency transactions are included in other expense, net in the Consolidated Statements of Operations and Comprehensive Income and were immaterial for all periods presented. L EASES Effective July 1, 2019, the Company adopted ASC 842, Leases , (“ASC 842”), which requires lessees to recognize a right-of-use (“ROU”) asset and lease liability for most lease arrangements. The Company has adopted ASC 842 using the optional transition method and, as a result, there have been no reclassifications of prior comparable periods due to this adoption. The Company has arrangements involving the lease of facilities, machinery and equipment.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of the economic benefits or outputs from the asset. The Company recognizes ROU assets and lease liabilities as of the lease commencement date based on the net present value of the future minimum lease payments over the lease term. ASC 842 requires lessees to use the rate implicit in the lease unless it is not readily determinable and then it may use its incremental borrowing rate (“IBR”) to discount the future minimum lease payments. Most of the Company's lease arrangements do not provide an implicit rate; therefore, the Company uses its IBR to discount the future minimum lease payments. The Company determines its IBR with its credit rating and current economic information available as of the commencement date, as well as the identified lease term. During the assessment of the lease term, the Company considers its renewal options and extensions within the arrangements and the Company includes these options when it is reasonably certain to extend the term of the lease. The Company has lease arrangements with both lease and non-lease components. Consideration is allocated to lease and non-lease components based on estimated standalone prices. The Company has elected to exclude non-lease components from the calculation of its ROU assets and lease liabilities. In the Company's adoption of ASC 842, leases with an initial term of 12 months or less will not result in recognition of a ROU asset and a lease liability and will be expensed as incurred over the lease term. Leases of this nature were immaterial to the Company’s consolidated financial statements. The Company has lease arrangements that contain incentives for tenant improvements as well as fixed rent escalation clauses. For contracts with tenant improvement incentives that are determined to be a leasehold improvement that will be owned by the lessee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Finance leases are not material to the Company's consolidated financial statements and the Company is not a lessor in any material lease arrangements. There are no material restrictions, covenants, sale and leaseback transactions, variable lease payments or residual value guarantees in the Company's lease arrangements. Operating leases are included in Operating lease right-of-use assets, Accrued expenses, and Operating lease liabilities in the Company's Consolidated Balance Sheets. The standard had no impact on the Company's Consolidated Statements of Operations and Comprehensive Income or Consolidated Statements of Cash Flows. See Note N to the consolidated financial statements for more information regarding the adoption of this standard. R EVENUE R ECOGNITION The Company recognizes revenue in accordance with ASC 606, Revenue from Contracts with Customers , (“ASC 606”). The Company is a leading commercial provider of secure sensor and safety-critical mission processing subsystems.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73% and 79% of revenues for the first quarters ended September 27, 2019 and September 30, 2018 , respectively. The Company also engages in long-term contracts for development, production and service activities and recognizes revenue for performance obligations over time. These long-term contracts involve the design, development, manufacture, or modification of complex modules and sub-assemblies or integrated subsystems and related services. Long-term contracts include both fixed-price and cost reimbursable contracts. The Company’s cost reimbursable contracts typically include cost-plus fixed fee and time and material contracts. Total revenue recognized under long-term contracts over time was 27% and 21% of total revenues the first quarters ended September 27, 2019 and September 30, 2018 , respectively. The Company generally does not provide its customers with rights of product return other than those related to assurance warranty provisions that permit repair or replacement of defective goods over a period of 12-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All revenues are reported net of government assessed taxes (e.g., sales taxes or value-added taxes). Refer to Note L for disaggregation of revenue for the period. A CCOUNTS R ECEIVABLE Accounts receivable, net, represents amounts that have been billed and are currently due from customers. The Company maintains an allowance for doubtful accounts to provide for the estimated amount of receivables that will not be collected. The Company provides credit to customers in the normal course of business. The Company performs ongoing credit evaluations of its customers’ financial condition and limits the amount of credit extended as necessary. The allowance is based upon an assessment of the customers’ credit worthiness, history with the customer, and the age of the receivable balance. The Company typically invoices a customer upon shipment of the product (or completion of a service) for contracts where revenue is recognized at a point in time. For contracts where revenue is recognized over time, the invoicing events are typically based on specified performance obligation deliverables or milestone events, or quantifiable measures of performance. C ONTRACT B 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assets are presented as unbilled receivables and costs in excess of billing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nd the long-term portion of deferred revenue is included within other non-current liabilities on the Company’s Consolidated Balance Sheets. Contract balances are reported in a net position on a contract-by-contract basis. The contract asset balances were $68,568 and $57,387 as of September 27, 2019 and June 30, 2019 , respectively. The contract asset balance increased due to growth in revenue recognized under long-term contracts over time during the first quarter ended September 27, 2019 . The contract liability balances were $11,940 and $12,362 as of September 27, 2019 and June 30, 2019 , respectively. These balances remained consistent period over period. Revenue recognized for the first quarter ended September 27, 2019 that was included in the contract liability balance at June 30, 2019 was $5,376 . Revenue recognized for the first quarter ended September 30, 2018 that was included in the contract liability balance at June 30, 2018 was $7,366 . R EMAINING P ERFORMANCE O BLIGATIONS The Company includes in its computation of remaining performance obligations customer orders for which it has accepted signed sales orders. The definition of remaining performance obligations excludes contract with original expected durations of less than one year, as well as those contracts that provide the customer with the right to cancel or terminate the order with no substantial penalty, even if the Company’s historical experience indicates the likelihood of cancellation or termination is remote. As of September 27, 2019 , the aggregate amount of the transaction price allocated to remaining performance obligations was $214,880 . The Company expects to recognize approximately 75% of its remaining performance obligations as revenue in the next 12 months and the balance thereafter. W EIGHTED -A VERAGE S HARES Weighted-average shares were calculated as follows: First Quarters Ended September 27, 2019 September 30, 2018 Basic weighted-average shares outstanding 54,388 47,048 Effect of dilutive equity instruments 690 649 Diluted weighted-average shares outstanding 55,078 47,697 Equity instruments to purchase 154 and 208 shares of common stock were not included in the calculation of diluted net earnings per share for the first quarters ended September 27, 2019 and September 30, 2018</t>
  </si>
  <si>
    <t>Acquisitions</t>
  </si>
  <si>
    <t>Business Combinations [Abstract]</t>
  </si>
  <si>
    <t>Acquisitions A MERICAN P ANEL C ORPORATION A CQUISITION On September 23, 2019, the Company acquired American Panel Corporation (“APC”). Based in Alpharetta, Georgia, APC is a leading innovator in large area display technology for Aerospace &amp; Defense market. APC's capabilities are deployed on a wide range of next-generation platforms. The Company acquired APC for an all cash purchase price of $100,000 , prior to net working capital and net debt adjustments. The Company funded the acquisition with cash on hand. The following table presents the net purchase price and the fair values of the assets and liabilities of APC on a preliminary basis: Amounts Consideration transferred Cash paid at closing $ 100,826 Working capital and net debt adjustment (5,952 ) Liabilities assumed 2,454 Less cash acquired (826 ) Net purchase price $ 96,502 Estimated fair value of tangible assets acquired and liabilities assumed Cash 826 Accounts receivable 3,726 Inventory 11,271 Fixed assets 690 Other current and non-current assets 3,494 Accounts payable (1,498 ) Accrued expenses (1,014 ) Other current and non-current liabilities (5,749 ) Estimated fair value of net tangible assets acquired 11,746 Estimated fair value of identifiable intangible assets 30,800 Estimated goodwill 54,782 Estimated fair value of net assets acquired 97,328 Less cash acquired (826 ) Net purchase price $ 96,502 The amounts above represent the preliminary fair value estimates as of September 27, 2019 and are subject to subsequent adjustment as the Company obtains additional information during the measurement period and finalizes its fair value estimates. The preliminary identifiable intangible asset estimate includes customer relationships of $18,100 with a useful life of 11 years , completed technology of $10,400 with a useful life of 11 years and backlog of $2,300 with a useful life of two years . Any subsequent adjustments to these fair value estimates occurring during the measurement period will result in an adjustment to goodwill. The goodwill of $54,782 largely reflects the potential synergies and expansion of the Company's offerings across product lines and markets complementary to the Company's existing products and markets. The goodwill from this acquisition is reported under the Sensor and Mission Processing (“SMP”) reporting unit. Since APC was a qualified subchapter S subsidiary, the acquisition is treated as an asset purchase for tax purposes. The Company has estimated the tax value of the intangible assets from this transaction and is amortizing the amount over 15 years for tax purposes. As of September 27, 2019 , the Company had $55,666 of goodwill deductible for tax purposes. The Company has not furnished pro forma information relating to APC because such information is not material to the Company's financial results. The revenues and income before income taxes from APC included in the Company's consolidated results for the first quarter ended September 27, 2019 were $943 and $307 , respectively. T HE A THENA G ROUP A CQUISITION On April 18, 2019, the Company acquired The Athena Group, Inc. (“Athena”), a privately-held company based in Gainesville, Florida and a leading provider of cryptographic and countermeasure IP vital to securing defense computing systems. The Company acquired Athena for an all cash purchase price of $34,000 , prior to net working capital and net debt adjustments, which was funded through the revolving credit facility (“the Revolver”). The following table presents the net purchase price and the fair values of the assets and liabilities of Athena on a preliminary basis: Amounts Consideration transferred Cash paid at closing $ 34,049 Working capital and net debt adjustment (446 ) Less cash acquired (49 ) Net purchase price $ 33,554 Estimated fair value of tangible assets acquired and liabilities assumed Cash $ 49 Accounts receivable 726 Fixed assets 74 Other current and non-current assets 260 Accounts payable (48 ) Accrued expenses (143 ) Other current and non-current liabilities (600 ) Deferred tax liability (6,414 ) Estimated fair value of net tangible liabilities acquired (6,096 ) Estimated fair value of identifiable intangible assets 23,700 Estimated goodwill 15,999 Estimated fair value of net assets acquired 33,603 Less cash acquired (49 ) Net purchase price $ 33,554 The amounts above represent the preliminary fair value estimates as of September 27, 2019 and are subject to subsequent adjustment as the Company obtains additional information during the measurement period and finalizes its fair value estimates. The preliminary identifiable intangible asset estimate includes completed technology of $23,700 with a useful life of 11 years. Any subsequent adjustments to these fair value estimates occurring during the measurement period will result in an adjustment to goodwill. The goodwill of $15,999 largely reflects the potential synergies and expansion of the Company's offerings across product lines and markets complementary to the Company's existing products and markets and is not tax deductible. The goodwill from this acquisition is reported under the Mercury Defense Systems (“MDS”) reporting unit. The Company has not furnished pro forma information relating to Athena because such information is not material to the Company's financial results. S YNTONIC M ICROWAVE LLC A CQUISITION On April 18, 2019, the Company acquired Syntonic Microwave LLC (“Syntonic”), a privately held company based in Campbell, California and a leading provider of advanced synthesizers, wideband phase coherent tuners and microwave converters optimized for signals intelligence and electronic intelligence applications demanding frequency coverage up to 40 GHz with 2 GHz instantaneous bandwidth. The Company acquired Syntonic for an all cash purchase price of $12,000 , prior to net working capital and net debt adjustments, which was funded through the Revolver. The following table presents the net purchase price and the fair values of the assets and liabilities of Syntonic on a preliminary basis: Amounts Consideration transferred Cash paid at closing $ 13,118 Less cash acquired (1,118 ) Net purchase price $ 12,000 Estimated fair value of tangible assets acquired and liabilities assumed Cash $ 1,118 Accounts receivable 281 Inventory 482 Fixed assets 31 Other current and non-current assets 6 Accounts payable (71 ) Accrued expenses (61 ) Estimated fair value of net tangible assets acquired 1,786 Estimated fair value of identifiable intangible assets 7,100 Estimated goodwill 4,232 Estimated fair value of net assets acquired 13,118 Less cash acquired (1,118 ) Net purchase price $ 12,000 The amounts above represent the preliminary fair value estimates as of September 27, 2019 and are subject to subsequent adjustment as the Company obtains additional information during the measurement period and finalizes its fair value estimates. The preliminary identifiable intangible asset estimates include customer relationships of $4,200 with a useful life of 10 years, completed technology of $2,500 with a useful life of 9 years and backlog of $400 with a useful life of one year . Any subsequent adjustments to these fair value estimates occurring during the measurement period will result in an adjustment to goodwill. The goodwill of $4,232 largely reflects the potential synergies and expansion of the Company's offerings across product lines and markets complementary to the Company's existing products and markets. The goodwill from this acquisition is reported under the Advanced Microelectronic Solutions (“AMS”) reporting unit. Since Syntonic was a limited liability company, the acquisition is treated as an asset purchase for tax purposes. The Company has estimated the tax value of the intangible assets from this transaction and is amortizing the amount over 15 years for tax purposes. As of September 27, 2019 , the Company had $3,040 of goodwill deductible for tax purposes. The Company has not furnished pro forma information relating to Syntonic because such information is not material to the Company's financial results. G ECO A VIONICS A QUISITION On January 29, 2019, the Company announced that it had acquired GECO Avionics, LLC (“GECO”), a privately held company in Mesa, Arizona, with over twenty years of experience designing and manufacturing affordable safety-critical avionics and mission computing solutions. The Company acquired GECO for an all cash purchase price of $36,500 , which was funded through the Revolver. The following table presents the net purchase price and the fair values of the assets and liabilities of GECO on a preliminary basis: Amounts Consideration transferred Cash paid at closing $ 36,500 Net purchase price $ 36,500 Estimated fair value of tangible assets acquired and liabilities assumed Accounts receivable $ 1,320 Inventory 1,454 Fixed assets 459 Accounts payable (217 ) Accrued expenses (239 ) Estimated fair value of net tangible assets acquired 2,777 Estimated fair value of identifiable intangible assets 12,700 Estimated goodwill 21,023 Estimated fair value of net assets acquired 36,500 Net purchase price $ 36,500 The amounts above represent the preliminary fair value estimates as of September 27, 2019 and are subject to subsequent adjustment as the Company obtains additional information during the measurement period and finalizes its fair value estimates. The preliminary identifiable intangible asset estimates include customer relationships of $6,900 with a useful life of 11 years, completed technology of $4,800 with a useful life of 10 years and backlog of $1,000 with a useful life of two years. Any subsequent adjustments to these fair value estimates occurring during the measurement period will result in an adjustment to goodwill. The goodwill of $21,023 largely reflects the potential synergies and expansion of the Company's offerings across product lines and markets complementary to the Company's existing products and markets. The goodwill from this acquisition is reported under the SMP reporting unit. Since GECO was a limited liability company, the acquisition is treated as an asset purchase for tax purposes. The Company has estimated the tax value of the intangible assets from this transaction and is amortizing the amount over 15 years for tax purposes. As of September 27, 2019 , the Company had $20,660 of goodwill deductible for tax purposes. The Company has not furnished pro forma information relating to GECO because such information is not material to the Company's financial results. G ERMANE S YSTEMS A QUISITION On July 31, 2018, the Company announced that it had entered into a membership interest purchase agreement (the “Purchase Agreement”) and acquired Germane Systems, LC (“Germane”) pursuant to the terms of the Purchase Agreement. Based in Chantilly, Virginia, Germane is an industry leader in the design, development and manufacturing of rugged servers, computers and storage systems for command, control and intelligence (“C2I”) applications. The Company acquired Germane for an all cash purchase price of $45,000 , prior to net working capital and net debt adjustments. The Company funded the acquisition with borrowings obtained under the Revolver. On December 12, 2018 the Company and former owners of Germane agreed to post-closing adjustments totaling $1,244 , which decreased the Company's net purchase price. The following table presents the net purchase price and the fair values of the assets and liabilities of Germane: Amounts Consideration transferred Cash paid at closing $ 47,166 Working capital and net debt adjustment (1,244 ) Less cash acquired (193 ) Net purchase price $ 45,729 Fair value of tangible assets acquired and liabilities assumed Cash $ 193 Accounts receivable 4,277 Inventory 8,575 Fixed assets 867 Other current and non-current assets 596 Accounts payable (3,146 ) Accrued expenses (1,394 ) Other current and non-current liabilities (514 ) Fair value of net tangible assets acquired 9,454 Fair value of identifiable intangible assets 12,910 Goodwill 23,558 Fair value of net assets acquired 45,922 Less cash acquired (193 ) Net purchase price $ 45,729 On July 31, 2019, the measurement period for Germane expired. The identifiable intangible assets include customer relationships of $8,500 with a useful life of 11 years , completed technology of $4,200 with a useful life of 8 years and backlog of $210 with a useful life of one year . The goodwill of $23,558 largely reflects the potential synergies and expansion of the Company's offerings across product lines and markets complementary to the Company's existing products and markets. The goodwill from this acquisition is reported under the MDS reporting unit. Since Germane was a limited liability company, the acquisition is treated as an asset purchase for tax purposes. The Company has estimated the tax value of the intangible assets from this transaction and is amortizing the amount over 15 years for tax purposes. As of September 27, 2019 , the Company had $22,163</t>
  </si>
  <si>
    <t>Fair Value of Financial Instruments</t>
  </si>
  <si>
    <t>Fair Value Disclosures [Abstract]</t>
  </si>
  <si>
    <t>Fair Value of Financial Instruments The following table summarizes the Company’s financial assets and liabilities measured at fair value on a recurring basis at September 27, 2019 : Fair Value Measurements September 27, 2019 Level 1 Level 2 Level 3 Assets: Certificates of deposit $ 31,641 $ — $ 31,641 $ — Total $ 31,641 $ — $ 31,641 $ —</t>
  </si>
  <si>
    <t>Inventory Disclosure [Abstract]</t>
  </si>
  <si>
    <t>Inventory Inventory is stated at the lower of cost (first-in, first-out) or net realizable value, and consists of materials, labor and overhead. On a quarterly basis, the Company uses consistent methodologies to evaluate inventory for net realizable value. Once an item is written down, the value becomes the new inventory cost basis. The Company reduces the value of inventory for excess and obsolete inventory, consisting of on-hand inventory in excess of estimated usage. The excess and obsolete inventory evaluation is based upon assumptions about future demand, historical usage, product mix and possible alternative uses. Inventory was comprised of the following: September 27, 2019 June 30, 2019 Raw materials $ 85,434 $ 84,561 Work in process 46,450 38,525 Finished goods 16,616 14,026 Total $ 148,500 $ 137,112 The $11,388 increase in inventory was primarily due to the acquisition of APC.</t>
  </si>
  <si>
    <t>Goodwill</t>
  </si>
  <si>
    <t>Goodwill and Intangible Assets Disclosure [Abstract]</t>
  </si>
  <si>
    <t>Goodwill The following table sets forth the changes in the carrying amount of goodwill by reporting unit for the first quarter ended September 27, 2019 : SMP AMS MDS Total Balance at June 30, 2019 $ 140,783 $ 222,379 $ 198,984 $ 562,146 Goodwill adjustment for the Germane acquisition — — 447 447 Goodwill adjustment for the GECO acquisition (200 ) — — (200 ) Goodwill arising from the APC acquisition 54,782 — — 54,782 Balance at September 27, 2019 $ 195,365 $ 222,379 $ 199,431 $ 617,175 In the first quarter ended September 27, 2019 , there were no triggering events, as defined by ASC 350, Intangibles - Goodwill and Other</t>
  </si>
  <si>
    <t>Restructuring</t>
  </si>
  <si>
    <t>Restructuring and Related Activities [Abstract]</t>
  </si>
  <si>
    <t>Restructuring The following table presents the detail of activity for the Company’s restructuring plans: Severance &amp; Restructuring liability at June 30, 2019 $ 4 Restructuring and other charges 648 Cash paid (302 ) Restructuring liability at September 27, 2019 $ 350 During the first quarter ended September 27, 2019 , the Company incurred net restructuring and other charges of $648 . Restructuring and other charges are typically related to acquisitions and organizational redesign programs initiated as part of discrete post-acquisition integration activities. All of the restructuring and other charges are classified as operating expenses in the Consolidated Statements of Operations and Comprehensive Income and any remaining severance obligations are expected to be paid within the next twelve months. The restructuring liability is classified as accrued expenses in the Consolidated Balance Sheets.</t>
  </si>
  <si>
    <t>Income Taxes</t>
  </si>
  <si>
    <t>Income Tax Disclosure [Abstract]</t>
  </si>
  <si>
    <t>Income Taxes The Company recorded an income tax benefit of $2,018 and an income tax provision of $3,129 on income from operations before income taxes of $17,229 and $10,608 for the first quarters ended September 27, 2019 and September 30, 2018 , respectively. During the first quarters ended September 27, 2019 and September 30, 2018 , the Company recognized a discrete tax benefit of $6,127 and $1,649 , respectively, related to excess tax benefits on stock-based compensation. The effective tax rate for the first quarters ended September 27, 2019 and September 30, 2018 differed from the Federal statutory rate primarily due to Federal research and development credits, excess tax benefits related to stock compensation, a modified territorial tax system and a minimum tax on certain foreign earnings, and state taxes. The effective tax rate for the first quarter ended September 30, 2018 included an adjustment to the Company's unrecognized tax positions of $1,711. During the first quarter ended September 27, 2019 , there were no material changes made to the Company’s unrecognized tax positions.</t>
  </si>
  <si>
    <t>Debt</t>
  </si>
  <si>
    <t>Debt Disclosure [Abstract]</t>
  </si>
  <si>
    <t>Debt R EVOLVING C REDIT F ACILITY On September 28, 2018, the Company amended the Revolver to increase and extend the borrowing capacity to a $750,000 , 5 -year revolving credit line, with the maturity extended to September 28, 2023. As of September 27, 2019 , the Company's outstanding balance of unamortized deferred financing costs was $5,377 , which is being amortized to other expense, net on a straight line basis over the term of the Revolver. As of September 27, 2019 , the Company was in compliance with all covenants and conditions under the Revolver and there were no outstanding borrowings against the Revolver. There were outstanding letters of credit of $1,737 as of September 27, 2019 .</t>
  </si>
  <si>
    <t>Employee Benefit Plan Employee Benefit Plan</t>
  </si>
  <si>
    <t>Retirement Benefits [Abstract]</t>
  </si>
  <si>
    <t>Employee Benefit Plan</t>
  </si>
  <si>
    <t>Employee Benefit Plan P ENSION P LAN The Company maintains a defined benefit pension plan (the “Plan”) for its Swiss employees, which is administered by an independent pension fund. The Plan is mandated by Swiss law and meets the criteria for a defined benefit plan under ASC 715, Compensation—Retirement Benefits (“ASC 715”), because participants of the Plan are entitled to a defined rate of return on contributions made. The independent pension fund is a multi-employer plan with unrestricted joint liability for all participating companies for which the Plan’s overfunding or underfunding is allocated to each participating company based on an allocation key determined by the Plan. 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 The Plan's funded status at September 27, 2019 was a net liability of $9,121 , which is recorded in other non-current liabilities on the Consolidated Balance Sheet. The Company recorded a net gain (loss) of $7 and $(15) in AOCI during the first quarters ended September 27, 2019 and September 30, 2018 , respectively. The Company recognized net periodic benefit costs of $296 and $202 associated with the Plan for the first quarters ended September 27, 2019 and September 30, 2018 , respectively. The Company's total expected employer contributions to the Plan during fiscal 2020 are $822 .</t>
  </si>
  <si>
    <t>Stock-Based Compensation</t>
  </si>
  <si>
    <t>Share-based Compensation, Shares Authorized under Stock Option Plans, Exercise Price Range [Line Items]</t>
  </si>
  <si>
    <t>Share-based Compensation, Option and Incentive Plans Policy [Policy Text Block]</t>
  </si>
  <si>
    <t>Stock-Based Compensation S TOCK I NCENTIVE P LANS The aggregate number of shares authorized for issuance under the Company’s Amended and Restated 2018 Stock Incentive Plan (the “2018 Plan”) is 2,862 shares, with an additional 710 shares rolled into the 2018 Plan that were available for future grant under the Company’s 2005 Stock Incentive Plan, as amended and restated (the “2005 Plan”) at the time of shareholder approval of the 2018 Plan. The 2018 Plan replaced the 2005 Plan. The shares authorized for issuance under the 2018 Plan will be increased by any future cancellations, forfeitures or terminations (other than by exercise)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All stock options are granted with an exercise price of not less than 100% of the fair value of the Company’s common stock on the date of grant and the options generally have a term of seven years . There were 2,956 shares available for future grant under the 2018 Plan at September 27, 2019 . 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internal performance targets in relation to a peer group of companies. E MPLOYEE S TOCK P URCHASE P LAN The aggregate number of shares authorized for issuance under the Company’s 1997 Employee Stock Purchase Plan, as amended and restated (“ESPP”), is 1,800 shares.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re were no shares issued under the ESPP during the first quarters ended September 27, 2019 and September 30, 2018 , respectively. Shares available for future purchase under the ESPP totaled 118 at September 27, 2019 .</t>
  </si>
  <si>
    <t>Stock-Based Compensation S TOCK I NCENTIVE P LANS The aggregate number of shares authorized for issuance under the Company’s Amended and Restated 2018 Stock Incentive Plan (the “2018 Plan”) is 2,862 shares, with an additional 710 shares rolled into the 2018 Plan that were available for future grant under the Company’s 2005 Stock Incentive Plan, as amended and restated (the “2005 Plan”) at the time of shareholder approval of the 2018 Plan. The 2018 Plan replaced the 2005 Plan. The shares authorized for issuance under the 2018 Plan will be increased by any future cancellations, forfeitures or terminations (other than by exercise)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All stock options are granted with an exercise price of not less than 100% of the fair value of the Company’s common stock on the date of grant and the options generally have a term of seven years . There were 2,956 shares available for future grant under the 2018 Plan at September 27, 2019 . 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internal performance targets in relation to a peer group of companies. E MPLOYEE S TOCK P URCHASE P LAN The aggregate number of shares authorized for issuance under the Company’s 1997 Employee Stock Purchase Plan, as amended and restated (“ESPP”), is 1,800 shares.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re were no shares issued under the ESPP during the first quarters ended September 27, 2019 and September 30, 2018 , respectively. Shares available for future purchase under the ESPP totaled 118 at September 27, 2019 . S TOCK O PTION AND A WARD A CTIVITY The following table summarizes activity of the Company’s stock option plans since June 30, 2019 : Options Outstanding Number of Weighted Average Weighted Average Outstanding at June 30, 2019 4 $ 5.52 2.13 Granted — — Exercised (1 ) 5.52 Canceled — — Outstanding at September 27, 2019 3 $ 5.52 1.88 The following table summarizes the status of the Company’s non-vested restricted stock awards and deferred stock awards since June 30, 2019 : Non-vested Restricted Stock Awards Number of Weighted Average Outstanding at June 30, 2019 1,046 $ 39.62 Granted 408 82.79 Vested (462 ) 29.42 Forfeited (17 ) 46.53 Outstanding at September 27, 2019 975 $ 57.91 S TOCK - BASED C OMPENSATION E XPENSE The Company recognizes expense for its share-based payment plans in the Consolidated Statements of Operations and Comprehensive Income in accordance with ASC 718, Compensation - Stock Compensation (“ASC 718”). The Company had $351 and $241 of capitalized stock-based compensation expense on the Consolidated Balance Sheets for the periods ended September 27, 2019 and June 30, 2019 , respectively. Under the fair value recognition provisions of ASC 718, stock-based compensation cost is measured at the grant date based on the value of the award and is recognized as expense over the service period, net of estimated forfeitures. The following table presents share-based compensation expenses included in the Company’s Consolidated Statements of Operations and Comprehensive Income: First Quarters Ended September 27, 2019 September 30, 2018 Cost of revenues $ 141 $ 252 Selling, general and administrative 4,643 3,884 Research and development 875 543 Stock-based compensation expense before tax 5,659 4,679 Income taxes (1,471 ) (1,281 ) Stock-based compensation expense, net of income taxes $ 4,188 $ 3,398</t>
  </si>
  <si>
    <t>Operating Segment, Geographic Information and Significant Customers</t>
  </si>
  <si>
    <t>Segment Reporting [Abstract]</t>
  </si>
  <si>
    <t>Operating Segment, Geographic Information and Significant Customers Operating segments are defined as components of an enterprise evaluated regularly by the Company's chief operating decision maker (“CODM”) in deciding how to allocate resources and assess performance. The Company is comprised of one operating and reportable segment. The Company utilized the management approach for determining its operating segment in accordance with ASC 280, Segment Reporting . The geographic distribution of the Company’s revenues as determined by order origination based on the country in which the Company's legal subsidiary is domiciled is summarized as follows: U.S. Europe Asia Pacific Eliminations Total FIRST QUARTER ENDED SEPTEMBER 27, 2019 Net revenues to unaffiliated customers $ 161,996 $ 14,440 $ 868 $ — $ 177,304 Inter-geographic revenues 972 651 — (1,623 ) — Net revenues $ 162,968 $ 15,091 $ 868 $ (1,623 ) $ 177,304 FIRST QUARTER ENDED SEPTEMBER 30, 2018 Net revenues to unaffiliated customers $ 131,349 $ 11,438 $ 1,269 $ — $ 144,056 Inter-geographic revenues 1,647 358 — (2,005 ) — Net revenues $ 132,996 $ 11,796 $ 1,269 $ (2,005 ) $ 144,056 In recent years, the Company completed a series of acquisitions that changed its technological capabilities, applications and end markets. As these acquisitions and changes occurred, the Company increased the proportion of its revenue derived from the sale of components in different technological areas, and also increased the amount of revenue associated with combining technologies into more complex and diverse products including modules, sub-assemblies and integrated subsystems. The following tables present revenue consistent with the Company's strategy of expanding its technological capabilities and program content. As additional information related to the Company’s products by end user, application and/or product grouping is attained, the categorization of these products can vary over time. When this occurs, the Company reclassifies revenue by end user, application and/or product grouping for prior periods. Such reclassifications typically do not materially change the sizing of, or the underlying trends of results within, each revenue category. The following table presents the Company's net revenue by end user for the periods presented: First Quarters Ended September 27, 2019 September 30, 2018 Domestic (1) $ 157,475 $ 130,579 International/Foreign Military Sales (2) 19,829 13,477 Total Net Revenue $ 177,304 $ 144,056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known to be outside the U.S., foreign military sales through the U.S. government, and direct sales to non-U.S. based customers intended for end use outside of the U.S. The following table presents the Company's net revenue by end application for the periods presented: First Quarters Ended September 27, 2019 September 30, 2018 Radar (1) $ 37,919 $ 40,979 Electronic Warfare (2) 36,057 24,054 Other Sensor &amp; Effector (3) 27,890 13,658 Total Sensor &amp; Effector 101,866 78,691 C4I (4) 49,011 44,224 Other (5) 26,427 21,141 Total Net Revenue $ 177,304 $ 144,056 (1) Radar includes end-use applications where radio frequency signals are utilized to detect, track, and identify objects. (2) Electronic Warfare includes end-use applications comprising the offensive and defensive use of the electromagnetic spectrum. (3) Other Sensor &amp; Effector products include all Sensor &amp;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First Quarters Ended September 27, 2019 September 30, 2018 Components (1) $ 53,419 $ 40,400 Modules and Sub-assemblies (2) 46,087 51,592 Integrated Subsystems (3) 77,798 52,064 Total Net Revenue $ 177,304 $ 144,056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input-output)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The geographic distribution of the Company’s identifiable long-lived assets is summarized as follows: U.S. Europe Asia Pacific Eliminations Total September 27, 2019 $ 60,653 $ 5,283 $ 10 $ — $ 65,946 June 30, 2019 $ 54,952 $ 5,037 $ 12 $ — $ 60,001 Identifiable long-lived assets exclude ROU assets, goodwill, and intangible assets. Customers comprising 10% or more of the Company’s revenues for the periods shown are as follows: First Quarters Ended September 27, 2019 September 30, 2018 Lockheed Martin Corporation 18 % * Raytheon Company 13 % 19 % Northrop Grumman Corporation 11 % * 42 % 19 % * Indicates that the amount is less than 10% of the Company's revenue for the respective period. While the Company typically has customers from which it derives 10% or more of its revenue, the sales to each of these customers are spread across multiple programs and platforms. Programs comprising 10% or more of the Company's revenue for the periods shown are as follows: First Quarters Ended September 27, 2019 September 30, 2018 F-35 * 12 % — % 12 % * Indicates that the amount is less than 10% of the Company's revenue for the respective period.</t>
  </si>
  <si>
    <t>Commitments and Contingencies</t>
  </si>
  <si>
    <t>Commitments and Contingencies Disclosure [Abstract]</t>
  </si>
  <si>
    <t>Commitments and Contingencies L EGAL C LAIMS The Company is subject to litigation, claims, investigations and audits arising from time to time in the ordinary course of its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September 27, 2019 , the Company has entered into non-cancelable purchase commitments for certain inventory components and services used in its normal operations. The purchase commitments covered by these agreements are for less than one year and aggregate to $83,969 .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 The Company may elect from time to time to purchase and subsequently retire shares of common stock in order to settle employees’ tax liabilities associated with vesting of a restricted stock award or exercise of stock options. These transactions would be treated as a use of cash in financing activities in the Company's Consolidated Statements of Cash Flows.</t>
  </si>
  <si>
    <t>Leases (Notes)</t>
  </si>
  <si>
    <t>Leases [Abstract]</t>
  </si>
  <si>
    <t>Leases</t>
  </si>
  <si>
    <t>Leases The Company enters into lease arrangements to facilitate its operations, including manufacturing, storage, as well as engineering, sales, marketing, and administration resources. As described in Note B to the consolidated financial statements, effective July 1, 2019, the Company adopted ASC 842 using the optional transition method and, as a result, did not recast prior period unaudited consolidated comparative financial statements. As such, all prior period amounts and disclosures are presented under ASC 840, Leases (Topic 840) . Finance leases are not material to the Company's consolidated financial statements and therefore are excluded from the following disclosures. S UPPLEMENTAL B ALANCE S HEET I NFORMATION Supplemental operating lease balance sheet information is summarized as follows: First Quarter Ended September 27, 2019 Operating lease right-of-use assets $ 51,312 Accrued expenses (1) $ 7,123 Operating lease liabilities 53,063 Total operating lease liabilities $ 60,186 (1) The short term portion of the Operating lease liabilities is included within Accrued expenses on the consolidated balance sheet. O THER S UPPLEMENTAL I NFORMATION Other supplemental operating lease information is summarized as follows: First Quarter Ended September 27, 2019 Cash paid for amounts included in the measurement of operating lease liabilities $ 1,845 Right-of-use assets obtained in exchange for new lease liabilities (1) $ 5,015 Weighted average remaining lease term 9.4 years Weighted average discount rate 4.81 % (1) This balance includes $2,485 of Right-of-use assets associated with the acquisition of APC on September 23, 2019 M ATURITIES OF L EASE C OMMITMENTS Maturities of operating lease commitments as of September 27, 2019 were as follows: Fiscal Year Totals 2020 (1) $ 8,028 2021 9,628 2022 8,990 2023 8,104 2024 7,117 Thereafter 39,192 Total lease payments 81,059 Less: imputed interest (17,089 ) Less: unused incentives for tenant improvements (3,784 ) Present value of operating lease liabilities $ 60,186 (1) Excludes the quarter ended September 27, 2019. Maturities of operating lease commitments as of September 30, 2018 were as follows: Fiscal Year Totals 2019 (1) $ 6,995 2020 9,423 2021 8,346 2022 7,847 2023 7,208 Thereafter 23,874 Total lease payments $ 63,693 (1) Excludes the quarter ended September 30, 2018. During the first quarter ended September 27, 2019, the Company recognized operating lease expense of $2,616 . There were no material restrictions, covenants, sale and leaseback transactions, variable lease payments or residual value guarantees imposed by our leases at September 27, 2019.</t>
  </si>
  <si>
    <t>Subsequent Events</t>
  </si>
  <si>
    <t>Subsequent Events [Abstract]</t>
  </si>
  <si>
    <t>Subsequent Events The Company has evaluated subsequent events from the date of the Consolidated Balance Sheet through the date the consolidated financial statements were issued.</t>
  </si>
  <si>
    <t>Summary of Significant Accounting Policies (Policies)</t>
  </si>
  <si>
    <t>Revenue Recognition, Deferred Revenue [Policy Text Block]</t>
  </si>
  <si>
    <t>R EVENUE R ECOGNITION The Company recognizes revenue in accordance with ASC 606, Revenue from Contracts with Customers , (“ASC 606”). The Company is a leading commercial provider of secure sensor and safety-critical mission processing subsystems.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73% and 79% of revenues for the first quarters ended September 27, 2019 and September 30, 2018 , respectively. The Company also engages in long-term contracts for development, production and service activities and recognizes revenue for performance obligations over time. These long-term contracts involve the design, development, manufacture, or modification of complex modules and sub-assemblies or integrated subsystems and related services. Long-term contracts include both fixed-price and cost reimbursable contracts. The Company’s cost reimbursable contracts typically include cost-plus fixed fee and time and material contracts. Total revenue recognized under long-term contracts over time was 27% and 21% of total revenues the first quarters ended September 27, 2019 and September 30, 2018 , respectively. The Company generally does not provide its customers with rights of product return other than those related to assurance warranty provisions that permit repair or replacement of defective goods over a period of 12-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All revenues are reported net of government assessed taxes (e.g., sales taxes or value-added taxes). Refer to Note L for disaggregation of revenue for the period.</t>
  </si>
  <si>
    <t>Basis of Presentation</t>
  </si>
  <si>
    <t>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30, 2019 which are contained in the Company’s Annual Report on Form 10-K filed with the Securities and Exchange Commission (“SEC”) on August 15, 2019. The results for the first quarter ended September 27, 2019 are not necessarily indicative of the results to be expected for the full fiscal year.</t>
  </si>
  <si>
    <t>Use of Estimates</t>
  </si>
  <si>
    <t>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Business Combinations</t>
  </si>
  <si>
    <t>B USINESS C OMBINATIONS The Company utilizes the acquisition method of accounting under ASC 805, Business Combinations ,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ASC 805 for the initial recognition and measurement, subsequent measurement and accounting, and disclosure of assets and liabilities arising from contingencies in business combinations.</t>
  </si>
  <si>
    <t>Foreign Currency</t>
  </si>
  <si>
    <t>F OREIGN C URRENCY Local currencies are the functional currency for the Company’s subsidiaries in Switzerland, the United Kingdom, France, Japan,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loss) income (“AOCI”) in shareholders’ equity. Gains (losses) resulting from non-U.S. currency transactions are included in other expense, net in the Consolidated Statements of Operations and Comprehensive Income and were immaterial for all periods presented.</t>
  </si>
  <si>
    <t>Revenue Recognition</t>
  </si>
  <si>
    <t>R EVENUE R ECOGNITION The Company recognizes revenue in accordance with ASC 606, Revenue from Contracts with Customers , (“ASC 606”). The Company is a leading commercial provider of secure sensor and safety-critical mission processing subsystems.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73% and 79% of revenues for the first quarters ended September 27, 2019 and September 30, 2018 , respectively. The Company also engages in long-term contracts for development, production and service activities and recognizes revenue for performance obligations over time. These long-term contracts involve the design, development, manufacture, or modification of complex modules and sub-assemblies or integrated subsystems and related services. Long-term contracts include both fixed-price and cost reimbursable contracts. The Company’s cost reimbursable contracts typically include cost-plus fixed fee and time and material contracts. Total revenue recognized under long-term contracts over time was 27% and 21% of total revenues the first quarters ended September 27, 2019 and September 30, 2018 , respectively. The Company generally does not provide its customers with rights of product return other than those related to assurance warranty provisions that permit repair or replacement of defective goods over a period of 12-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All revenues are reported net of government assessed taxes (e.g., sales taxes or value-added taxes). Refer to Note L for disaggregation of revenue for the period. A CCOUNTS R ECEIVABLE Accounts receivable, net, represents amounts that have been billed and are currently due from customers. The Company maintains an allowance for doubtful accounts to provide for the estimated amount of receivables that will not be collected. The Company provides credit to customers in the normal course of business. The Company performs ongoing credit evaluations of its customers’ financial condition and limits the amount of credit extended as necessary. The allowance is based upon an assessment of the customers’ credit worthiness, history with the customer, and the age of the receivable balance. The Company typically invoices a customer upon shipment of the product (or completion of a service) for contracts where revenue is recognized at a point in time. For contracts where revenue is recognized over time, the invoicing events are typically based on specified performance obligation deliverables or milestone events, or quantifiable measures of performance. C ONTRACT B 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assets are presented as unbilled receivables and costs in excess of billing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nd the long-term portion of deferred revenue is included within other non-current liabilities on the Company’s Consolidated Balance Sheets. Contract balances are reported in a net position on a contract-by-contract basis. The contract asset balances were $68,568 and $57,387 as of September 27, 2019 and June 30, 2019 , respectively. The contract asset balance increased due to growth in revenue recognized under long-term contracts over time during the first quarter ended September 27, 2019 . The contract liability balances were $11,940 and $12,362 as of September 27, 2019 and June 30, 2019 , respectively. These balances remained consistent period over period. Revenue recognized for the first quarter ended September 27, 2019 that was included in the contract liability balance at June 30, 2019 was $5,376 . Revenue recognized for the first quarter ended September 30, 2018 that was included in the contract liability balance at June 30, 2018 was $7,366 . R EMAINING P ERFORMANCE O BLIGATIONS The Company includes in its computation of remaining performance obligations customer orders for which it has accepted signed sales orders. The definition of remaining performance obligations excludes contract with original expected durations of less than one year, as well as those contracts that provide the customer with the right to cancel or terminate the order with no substantial penalty, even if the Company’s historical experience indicates the likelihood of cancellation or termination is remote. As of September 27, 2019 , the aggregate amount of the transaction price allocated to remaining performance obligations was $214,880 . The Company expects to recognize approximately 75% of its remaining performance obligations as revenue in the next 12 months and the balance thereafter.</t>
  </si>
  <si>
    <t>Weighted-Average Shares</t>
  </si>
  <si>
    <t>W EIGHTED -A VERAGE S HARES Weighted-average shares were calculated as follows: First Quarters Ended September 27, 2019 September 30, 2018 Basic weighted-average shares outstanding 54,388 47,048 Effect of dilutive equity instruments 690 649 Diluted weighted-average shares outstanding 55,078 47,697 Equity instruments to purchase 154 and 208 shares of common stock were not included in the calculation of diluted net earnings per share for the first quarters ended September 27, 2019 and September 30, 2018</t>
  </si>
  <si>
    <t>Summary of Significant Accounting Policies Accounts Receivable (Policies)</t>
  </si>
  <si>
    <t>Receivables [Abstract]</t>
  </si>
  <si>
    <t>Basis of Accounting [Text Block]</t>
  </si>
  <si>
    <t xml:space="preserve">A CCOUNTS R ECEIVABLE Accounts receivable, net, represents amounts that have been billed and are currently due from customers. The Company maintains an allowance for doubtful accounts to provide for the estimated amount of receivables that will not be collected. The Company provides credit to customers in the normal course of business. The Company performs ongoing credit evaluations of its customers’ financial condition and limits the amount of credit extended as necessary. The allowance is based upon an assessment of the customers’ credit worthiness, history with the customer, and the age of the receivable balance. The Company typically invoices a customer upon shipment of the product (or completion of a service) for contracts where revenue is recognized at a point in time. For contracts where revenue is recognized over time, the invoicing events are typically based on specified performance obligation deliverables or milestone events, or quantifiable measures of performance. </t>
  </si>
  <si>
    <t>Summary of Significant Accounting Policies (Tables)</t>
  </si>
  <si>
    <t>Basic and Diluted Weighted Average Shares Outstanding</t>
  </si>
  <si>
    <t>Weighted-average shares were calculated as follows: First Quarters Ended September 27, 2019 September 30, 2018 Basic weighted-average shares outstanding 54,388 47,048 Effect of dilutive equity instruments 690 649 Diluted weighted-average shares outstanding 55,078 47,697</t>
  </si>
  <si>
    <t>Acquisitions (Tables)</t>
  </si>
  <si>
    <t>Schedule of the Net Purchase Price and Fair Values of Assets and Liabilities Acquired</t>
  </si>
  <si>
    <t xml:space="preserve"> The following table presents the net purchase price and the fair values of the assets and liabilities of GECO on a preliminary basis: Amounts Consideration transferred Cash paid at closing $ 36,500 Net purchase price $ 36,500 Estimated fair value of tangible assets acquired and liabilities assumed Accounts receivable $ 1,320 Inventory 1,454 Fixed assets 459 Accounts payable (217 ) Accrued expenses (239 ) Estimated fair value of net tangible assets acquired 2,777 Estimated fair value of identifiable intangible assets 12,700 Estimated goodwill 21,023 Estimated fair value of net assets acquired 36,500 Net purchase price $ 36,500 The following table presents the net purchase price and the fair values of the assets and liabilities of APC on a preliminary basis: Amounts Consideration transferred Cash paid at closing $ 100,826 Working capital and net debt adjustment (5,952 ) Liabilities assumed 2,454 Less cash acquired (826 ) Net purchase price $ 96,502 Estimated fair value of tangible assets acquired and liabilities assumed Cash 826 Accounts receivable 3,726 Inventory 11,271 Fixed assets 690 Other current and non-current assets 3,494 Accounts payable (1,498 ) Accrued expenses (1,014 ) Other current and non-current liabilities (5,749 ) Estimated fair value of net tangible assets acquired 11,746 Estimated fair value of identifiable intangible assets 30,800 Estimated goodwill 54,782 Estimated fair value of net assets acquired 97,328 Less cash acquired (826 ) Net purchase price $ 96,502 The following table presents the net purchase price and the fair values of the assets and liabilities of Germane: Amounts Consideration transferred Cash paid at closing $ 47,166 Working capital and net debt adjustment (1,244 ) Less cash acquired (193 ) Net purchase price $ 45,729 Fair value of tangible assets acquired and liabilities assumed Cash $ 193 Accounts receivable 4,277 Inventory 8,575 Fixed assets 867 Other current and non-current assets 596 Accounts payable (3,146 ) Accrued expenses (1,394 ) Other current and non-current liabilities (514 ) Fair value of net tangible assets acquired 9,454 Fair value of identifiable intangible assets 12,910 Goodwill 23,558 Fair value of net assets acquired 45,922 Less cash acquired (193 ) Net purchase price $ 45,729</t>
  </si>
  <si>
    <t>Fair Value of Financial Instruments (Tables)</t>
  </si>
  <si>
    <t>Summary of Financial Assets Measured at Fair Value</t>
  </si>
  <si>
    <t>The following table summarizes the Company’s financial assets and liabilities measured at fair value on a recurring basis at September 27, 2019 : Fair Value Measurements September 27, 2019 Level 1 Level 2 Level 3 Assets: Certificates of deposit $ 31,641 $ — $ 31,641 $ — Total $ 31,641 $ — $ 31,641 $ —</t>
  </si>
  <si>
    <t>Inventory (Tables)</t>
  </si>
  <si>
    <t>Inventory was comprised of the following: September 27, 2019 June 30, 2019 Raw materials $ 85,434 $ 84,561 Work in process 46,450 38,525 Finished goods 16,616 14,026 Total $ 148,500 $ 137,112</t>
  </si>
  <si>
    <t>Goodwill (Tables)</t>
  </si>
  <si>
    <t>Changes in Carrying Amount of Goodwill</t>
  </si>
  <si>
    <t>The following table sets forth the changes in the carrying amount of goodwill by reporting unit for the first quarter ended September 27, 2019 : SMP AMS MDS Total Balance at June 30, 2019 $ 140,783 $ 222,379 $ 198,984 $ 562,146 Goodwill adjustment for the Germane acquisition — — 447 447 Goodwill adjustment for the GECO acquisition (200 ) — — (200 ) Goodwill arising from the APC acquisition 54,782 — — 54,782 Balance at September 27, 2019 $ 195,365 $ 222,379 $ 199,431 $ 617,175</t>
  </si>
  <si>
    <t>Restructuring (Tables)</t>
  </si>
  <si>
    <t>Expenses by Reportable Segment for Restructuring Plans</t>
  </si>
  <si>
    <t>The following table presents the detail of activity for the Company’s restructuring plans: Severance &amp; Restructuring liability at June 30, 2019 $ 4 Restructuring and other charges 648 Cash paid (302 ) Restructuring liability at September 27, 2019 $ 350</t>
  </si>
  <si>
    <t>Stock-Based Compensation (Tables)</t>
  </si>
  <si>
    <t>Disclosure of Compensation Related Costs, Share-based Payments [Abstract]</t>
  </si>
  <si>
    <t>Summary of Stock Option Plans</t>
  </si>
  <si>
    <t>The following table summarizes activity of the Company’s stock option plans since June 30, 2019 : Options Outstanding Number of Weighted Average Weighted Average Outstanding at June 30, 2019 4 $ 5.52 2.13 Granted — — Exercised (1 ) 5.52 Canceled — — Outstanding at September 27, 2019 3 $ 5.52 1.88</t>
  </si>
  <si>
    <t>Summary of Nonvested Restricted Stock</t>
  </si>
  <si>
    <t>The following table summarizes the status of the Company’s non-vested restricted stock awards and deferred stock awards since June 30, 2019 : Non-vested Restricted Stock Awards Number of Weighted Average Outstanding at June 30, 2019 1,046 $ 39.62 Granted 408 82.79 Vested (462 ) 29.42 Forfeited (17 ) 46.53 Outstanding at September 27, 2019 975 $ 57.91</t>
  </si>
  <si>
    <t>Stock Based Compensation Expenses</t>
  </si>
  <si>
    <t>The following table presents share-based compensation expenses included in the Company’s Consolidated Statements of Operations and Comprehensive Income: First Quarters Ended September 27, 2019 September 30, 2018 Cost of revenues $ 141 $ 252 Selling, general and administrative 4,643 3,884 Research and development 875 543 Stock-based compensation expense before tax 5,659 4,679 Income taxes (1,471 ) (1,281 ) Stock-based compensation expense, net of income taxes $ 4,188 $ 3,398</t>
  </si>
  <si>
    <t>Operating Segment, Geographic Information and Significant Customers (Tables)</t>
  </si>
  <si>
    <t>Geographic Distribution of Revenues and Long Lived Assets from Continuing Operations</t>
  </si>
  <si>
    <t>The following table presents the Company's net revenue by end user for the periods presented: First Quarters Ended September 27, 2019 September 30, 2018 Domestic (1) $ 157,475 $ 130,579 International/Foreign Military Sales (2) 19,829 13,477 Total Net Revenue $ 177,304 $ 144,056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known to be outside the U.S., foreign military sales through the U.S. government, and direct sales to non-U.S. based customers intended for end use outside of the U.S. The following table presents the Company's net revenue by end application for the periods presented: First Quarters Ended September 27, 2019 September 30, 2018 Radar (1) $ 37,919 $ 40,979 Electronic Warfare (2) 36,057 24,054 Other Sensor &amp; Effector (3) 27,890 13,658 Total Sensor &amp; Effector 101,866 78,691 C4I (4) 49,011 44,224 Other (5) 26,427 21,141 Total Net Revenue $ 177,304 $ 144,056 (1) Radar includes end-use applications where radio frequency signals are utilized to detect, track, and identify objects. (2) Electronic Warfare includes end-use applications comprising the offensive and defensive use of the electromagnetic spectrum. (3) Other Sensor &amp; Effector products include all Sensor &amp;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First Quarters Ended September 27, 2019 September 30, 2018 Components (1) $ 53,419 $ 40,400 Modules and Sub-assemblies (2) 46,087 51,592 Integrated Subsystems (3) 77,798 52,064 Total Net Revenue $ 177,304 $ 144,056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input-output)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The geographic distribution of the Company’s identifiable long-lived assets is summarized as follows: U.S. Europe Asia Pacific Eliminations Total September 27, 2019 $ 60,653 $ 5,283 $ 10 $ — $ 65,946 June 30, 2019 $ 54,952 $ 5,037 $ 12 $ — $ 60,001 The geographic distribution of the Company’s revenues as determined by order origination based on the country in which the Company's legal subsidiary is domiciled is summarized as follows: U.S. Europe Asia Pacific Eliminations Total FIRST QUARTER ENDED SEPTEMBER 27, 2019 Net revenues to unaffiliated customers $ 161,996 $ 14,440 $ 868 $ — $ 177,304 Inter-geographic revenues 972 651 — (1,623 ) — Net revenues $ 162,968 $ 15,091 $ 868 $ (1,623 ) $ 177,304 FIRST QUARTER ENDED SEPTEMBER 30, 2018 Net revenues to unaffiliated customers $ 131,349 $ 11,438 $ 1,269 $ — $ 144,056 Inter-geographic revenues 1,647 358 — (2,005 ) — Net revenues $ 132,996 $ 11,796 $ 1,269 $ (2,005 ) $ 144,056</t>
  </si>
  <si>
    <t>Customers Comprising Ten Percent or More Revenues</t>
  </si>
  <si>
    <t>Customers comprising 10% or more of the Company’s revenues for the periods shown are as follows: First Quarters Ended September 27, 2019 September 30, 2018 Lockheed Martin Corporation 18 % * Raytheon Company 13 % 19 % Northrop Grumman Corporation 11 % * 42 % 19 %</t>
  </si>
  <si>
    <t>Schedules of Concentration of Risk, by Risk Factor</t>
  </si>
  <si>
    <t>:</t>
  </si>
  <si>
    <t>Leases (Tables)</t>
  </si>
  <si>
    <t>Supplemental Balance Sheet Information</t>
  </si>
  <si>
    <t>Supplemental operating lease balance sheet information is summarized as follows: First Quarter Ended September 27, 2019 Operating lease right-of-use assets $ 51,312 Accrued expenses (1) $ 7,123 Operating lease liabilities 53,063 Total operating lease liabilities $ 60,186 (1) The short term portion of the Operating lease liabilities is included within Accrued expenses on the consolidated balance sheet.</t>
  </si>
  <si>
    <t>Other Supplemental Information</t>
  </si>
  <si>
    <t>Other supplemental operating lease information is summarized as follows: First Quarter Ended September 27, 2019 Cash paid for amounts included in the measurement of operating lease liabilities $ 1,845 Right-of-use assets obtained in exchange for new lease liabilities (1) $ 5,015 Weighted average remaining lease term 9.4 years Weighted average discount rate 4.81 % (1) This balance includes $2,485 of Right-of-use assets associated with the acquisition of APC on September 23, 2019</t>
  </si>
  <si>
    <t>Maturity of Operating Lease Commitments</t>
  </si>
  <si>
    <t xml:space="preserve">Maturities of operating lease commitments as of September 27, 2019 were as follows: Fiscal Year Totals 2020 (1) $ 8,028 2021 9,628 2022 8,990 2023 8,104 2024 7,117 Thereafter 39,192 Total lease payments 81,059 Less: imputed interest (17,089 ) Less: unused incentives for tenant improvements (3,784 ) Present value of operating lease liabilities $ 60,186 (1) Excludes the quarter ended September 27, 2019. </t>
  </si>
  <si>
    <t>Maturities of operating lease commitments as of September 30, 2018 were as follows: Fiscal Year Totals 2019 (1) $ 6,995 2020 9,423 2021 8,346 2022 7,847 2023 7,208 Thereafter 23,874 Total lease payments $ 63,693</t>
  </si>
  <si>
    <t>Description of Business (Details)</t>
  </si>
  <si>
    <t>Sep. 27, 2019programcontractor</t>
  </si>
  <si>
    <t>Number of programs using products and services | program</t>
  </si>
  <si>
    <t>Number of defense prime contractors using products and services | contractor</t>
  </si>
  <si>
    <t>Summary of Significant Accounting Policies - Additional Information (Detail) - USD ($)</t>
  </si>
  <si>
    <t>Significant Accounting Policies [Line Items]</t>
  </si>
  <si>
    <t>Percentage of revenue recognized</t>
  </si>
  <si>
    <t>75.00%</t>
  </si>
  <si>
    <t>Contract asset balance</t>
  </si>
  <si>
    <t>Contract liability balance</t>
  </si>
  <si>
    <t>Revenue recognized in the contract liability balance</t>
  </si>
  <si>
    <t>Factored accounts receivable</t>
  </si>
  <si>
    <t>Transferred over Time</t>
  </si>
  <si>
    <t>27.00%</t>
  </si>
  <si>
    <t>21.00%</t>
  </si>
  <si>
    <t>Ship and bill</t>
  </si>
  <si>
    <t>73.00%</t>
  </si>
  <si>
    <t>79.00%</t>
  </si>
  <si>
    <t>Summary of Significant Accounting Policies -Basic and Diluted Weighted Average Shares Outstanding (Detail) - shares shares in Thousands</t>
  </si>
  <si>
    <t>Earnings Per Share [Abstract]</t>
  </si>
  <si>
    <t>Basic weighted-average shares outstanding (in shares)</t>
  </si>
  <si>
    <t>Effect of dilutive equity instruments (in shares)</t>
  </si>
  <si>
    <t>Diluted weighted-average shares outstanding (in shares)</t>
  </si>
  <si>
    <t>Antidilutive securities excluded from computation of earnings per share (in shares)</t>
  </si>
  <si>
    <t>GECO Avionics, LLC [Disclosure] Acquisition (Details) - USD ($) $ in Thousands</t>
  </si>
  <si>
    <t>Jan. 29, 2019</t>
  </si>
  <si>
    <t>Jul. 31, 2018</t>
  </si>
  <si>
    <t>Jan. 31, 2019</t>
  </si>
  <si>
    <t>Business Acquisition [Line Items]</t>
  </si>
  <si>
    <t>GECO Avionics, LLC</t>
  </si>
  <si>
    <t>Payments to Acquire Businesses, Gross</t>
  </si>
  <si>
    <t>Business Acquisition, Goodwill, Expected Tax Deductible Amount</t>
  </si>
  <si>
    <t>Germane Systems</t>
  </si>
  <si>
    <t>Customer Relationships [Member] | GECO Avionics, LLC</t>
  </si>
  <si>
    <t>Acquired Finite-lived Intangible Assets, Weighted Average Useful Life</t>
  </si>
  <si>
    <t>11 years</t>
  </si>
  <si>
    <t>Finite-lived Intangible Assets Acquired</t>
  </si>
  <si>
    <t>Customer Relationships [Member] | Germane Systems</t>
  </si>
  <si>
    <t>Developed Technology Rights [Member] | GECO Avionics, LLC</t>
  </si>
  <si>
    <t>10 years</t>
  </si>
  <si>
    <t>Developed Technology Rights [Member] | Germane Systems</t>
  </si>
  <si>
    <t>8 years</t>
  </si>
  <si>
    <t>Order or Production Backlog [Member] | GECO Avionics, LLC</t>
  </si>
  <si>
    <t>Order or Production Backlog [Member] | Germane Systems</t>
  </si>
  <si>
    <t>1 year</t>
  </si>
  <si>
    <t>Acquisitions - Narrative (Details) - USD ($)</t>
  </si>
  <si>
    <t>Sep. 23, 2019</t>
  </si>
  <si>
    <t>Apr. 18, 2019</t>
  </si>
  <si>
    <t>Revenues</t>
  </si>
  <si>
    <t>American Panel Corporation</t>
  </si>
  <si>
    <t>Payments to Acquire Business Three, Net of Cash Acquired</t>
  </si>
  <si>
    <t>Cash paid at closing</t>
  </si>
  <si>
    <t>Amortization period for tax purposes</t>
  </si>
  <si>
    <t>15 years</t>
  </si>
  <si>
    <t>Tax deductible goodwill</t>
  </si>
  <si>
    <t>Estimated fair value of assets acquired</t>
  </si>
  <si>
    <t>American Panel Corporation | Customer Relationships</t>
  </si>
  <si>
    <t>Finite-lived intangible assets acquired</t>
  </si>
  <si>
    <t>Useful life of acquired assets</t>
  </si>
  <si>
    <t>American Panel Corporation | Developed Technology Rights</t>
  </si>
  <si>
    <t>American Panel Corporation | Backlog</t>
  </si>
  <si>
    <t>2 years</t>
  </si>
  <si>
    <t>Syntonic Microwave LLC</t>
  </si>
  <si>
    <t>GECO Avionics, LLC | Customer Relationships</t>
  </si>
  <si>
    <t>GECO Avionics, LLC | Developed Technology Rights</t>
  </si>
  <si>
    <t>GECO Avionics, LLC | Backlog</t>
  </si>
  <si>
    <t>Total purchase price</t>
  </si>
  <si>
    <t>Germane Systems | Customer Relationships</t>
  </si>
  <si>
    <t>Germane Systems | Developed Technology Rights</t>
  </si>
  <si>
    <t>Germane Systems | Backlog</t>
  </si>
  <si>
    <t>Acquisitions - Net Purchase Price and Fair Values of Assets and Liabilities Acquired (Details) - USD ($) $ in Thousands</t>
  </si>
  <si>
    <t>Consideration transferred</t>
  </si>
  <si>
    <t>Net purchase price</t>
  </si>
  <si>
    <t>Estimated fair value of tangible assets acquired and liabilities assumed</t>
  </si>
  <si>
    <t>Working capital adjustment</t>
  </si>
  <si>
    <t>Liabilities assumed</t>
  </si>
  <si>
    <t>Cash Acquired from Acquisition</t>
  </si>
  <si>
    <t>Cash</t>
  </si>
  <si>
    <t>Accounts receivable and cost in excess of billings</t>
  </si>
  <si>
    <t>Fixed assets</t>
  </si>
  <si>
    <t>Other current and non-current assets</t>
  </si>
  <si>
    <t>Other current and non-current liabilities</t>
  </si>
  <si>
    <t>Fair value of net tangible assets acquired</t>
  </si>
  <si>
    <t>Fair value of identifiable intangible assets</t>
  </si>
  <si>
    <t>Fair Value of Financial Instruments - Summary of Financial Assets Measured at Fair Value on Recurring Basis (Detail) - Fair Value - Fair Value, Measurements, Recurring - Certificates of deposit $ in Thousands</t>
  </si>
  <si>
    <t>Sep. 27, 2019USD ($)</t>
  </si>
  <si>
    <t>Assets:</t>
  </si>
  <si>
    <t>Fair value measurement disclosure</t>
  </si>
  <si>
    <t>Level 1</t>
  </si>
  <si>
    <t>Level 2</t>
  </si>
  <si>
    <t>Level 3</t>
  </si>
  <si>
    <t>Inventory (Detail) - USD ($) $ in Thousands</t>
  </si>
  <si>
    <t>Changes in Carrying Amount of Goodwill (Detail) $ in Thousands</t>
  </si>
  <si>
    <t>Goodwill [Roll Forward]</t>
  </si>
  <si>
    <t>Beginning Balance</t>
  </si>
  <si>
    <t>Ending Balance</t>
  </si>
  <si>
    <t>SMP</t>
  </si>
  <si>
    <t>AMS</t>
  </si>
  <si>
    <t>MDS</t>
  </si>
  <si>
    <t>Goodwill arising from acquisitions</t>
  </si>
  <si>
    <t>Germane Systems | MDS</t>
  </si>
  <si>
    <t>GECO Avionics, LLC | SMP</t>
  </si>
  <si>
    <t>GECO Avionics, LLC | AMS</t>
  </si>
  <si>
    <t>GECO Avionics, LLC | MDS</t>
  </si>
  <si>
    <t>Restructuring - Expenses by Reportable Segment for Restructuring Plans (Detail) - Severance &amp; Related $ in Thousands</t>
  </si>
  <si>
    <t>Restructuring Reserve [Roll Forward]</t>
  </si>
  <si>
    <t>Restructuring liability at June 30, 2019</t>
  </si>
  <si>
    <t>Cash paid</t>
  </si>
  <si>
    <t>Restructuring liability at September 27, 2019</t>
  </si>
  <si>
    <t>Restructuring - Additional Information (Detail) - USD ($) $ in Thousands</t>
  </si>
  <si>
    <t>Other Income and Expenses [Abstract]</t>
  </si>
  <si>
    <t>Restructuring expenses</t>
  </si>
  <si>
    <t>Income Taxes - Additional Information (Detail) - USD ($) $ in Thousands</t>
  </si>
  <si>
    <t>Income tax (benefit) expense</t>
  </si>
  <si>
    <t>(Loss) income from operations before income taxes</t>
  </si>
  <si>
    <t>Excess tax benefits on stock-based compensation</t>
  </si>
  <si>
    <t>Debt - Additional Information (Detail) - USD ($)</t>
  </si>
  <si>
    <t>Sep. 28, 2018</t>
  </si>
  <si>
    <t>Debt Instrument [Line Items]</t>
  </si>
  <si>
    <t>Amount of outstanding letter of credit</t>
  </si>
  <si>
    <t>Revolving Credit Facility</t>
  </si>
  <si>
    <t>Maximum borrowing capacity</t>
  </si>
  <si>
    <t>Term Loan</t>
  </si>
  <si>
    <t>Debt issuance costs</t>
  </si>
  <si>
    <t>Employee Benefit Plan (Details) - USD ($) $ in Thousands</t>
  </si>
  <si>
    <t>Defined Benefit Plan Disclosure [Line Items]</t>
  </si>
  <si>
    <t>Pension Plan</t>
  </si>
  <si>
    <t>Net periodic benefit cost</t>
  </si>
  <si>
    <t>Fiscal 2019 cash contributions to plan</t>
  </si>
  <si>
    <t>Pension Plan | Other Noncurrent Liabilities</t>
  </si>
  <si>
    <t>Net funded status of plan</t>
  </si>
  <si>
    <t>Stock-Based Compensation - Additional Information (Detail) shares in Thousands, $ in Thousands</t>
  </si>
  <si>
    <t>Sep. 27, 2019USD ($)shares</t>
  </si>
  <si>
    <t>Share-based Compensation Arrangement by Share-based Payment Award [Line Items]</t>
  </si>
  <si>
    <t>Allocation of recognized period costs, capitalized amount | $</t>
  </si>
  <si>
    <t>Employee Stock</t>
  </si>
  <si>
    <t>Shares authorized for issuance under stock incentive plan (in shares)</t>
  </si>
  <si>
    <t>Shares available for future grant (in shares)</t>
  </si>
  <si>
    <t>Purchase price as a percentage of the lesser of the market value of such shares at either the beginning or the end of each nine-month offering period</t>
  </si>
  <si>
    <t>85.00%</t>
  </si>
  <si>
    <t>Percentage of employee compensation that may be uses to purchase common stock through payroll deductions, maximum</t>
  </si>
  <si>
    <t>10.00%</t>
  </si>
  <si>
    <t>2018 Stock Incentive Plan</t>
  </si>
  <si>
    <t>2005 Stock Incentive Plan</t>
  </si>
  <si>
    <t>2005 Stock Incentive Plan | Maximum</t>
  </si>
  <si>
    <t>Term of stock option</t>
  </si>
  <si>
    <t>7 years</t>
  </si>
  <si>
    <t>Stock-Based Compensation - Summary of Stock Option Plans (Detail) - Stock Options - $ / shares shares in Thousands</t>
  </si>
  <si>
    <t>Mar. 31, 2019</t>
  </si>
  <si>
    <t>Number of Shares</t>
  </si>
  <si>
    <t>Outstanding at beginning of period (in shares)</t>
  </si>
  <si>
    <t>Granted (in shares)</t>
  </si>
  <si>
    <t>Exercised (in shares)</t>
  </si>
  <si>
    <t>Cancelled (in shares)</t>
  </si>
  <si>
    <t>Outstanding at end of period (in shares)</t>
  </si>
  <si>
    <t>Weighted Average Exercise Price</t>
  </si>
  <si>
    <t>Outstanding at beginning of period (usd per share)</t>
  </si>
  <si>
    <t>Granted (usd per share)</t>
  </si>
  <si>
    <t>Exercised (usd per share)</t>
  </si>
  <si>
    <t>Cancelled (usd per share)</t>
  </si>
  <si>
    <t>Weighted Average Remaining Contractual Term (Years)</t>
  </si>
  <si>
    <t>Outstanding at end of period</t>
  </si>
  <si>
    <t>1 year 10 months 17 days</t>
  </si>
  <si>
    <t>2 years 1 month 17 days</t>
  </si>
  <si>
    <t>Stock-Based Compensation - Summary of Nonvested Restricted Stock (Detail) - Restricted Stock shares in Thousands</t>
  </si>
  <si>
    <t>Sep. 27, 2019$ / sharesshares</t>
  </si>
  <si>
    <t>Beginning Balance (in shares) | shares</t>
  </si>
  <si>
    <t>Granted (in shares) | shares</t>
  </si>
  <si>
    <t>Vested (in shares) | shares</t>
  </si>
  <si>
    <t>Forfeited (in shares) | shares</t>
  </si>
  <si>
    <t>Ending Balance (in shares) | shares</t>
  </si>
  <si>
    <t>Weighted Average Grant Date Fair Value</t>
  </si>
  <si>
    <t>Beginning Balance (usd per share) | $ / shares</t>
  </si>
  <si>
    <t>Granted (usd per share) | $ / shares</t>
  </si>
  <si>
    <t>Vested (usd per share) | $ / shares</t>
  </si>
  <si>
    <t>Forfeited (usd per share) | $ / shares</t>
  </si>
  <si>
    <t>Ending Balance (usd per share) | $ / shares</t>
  </si>
  <si>
    <t>Stock-Based Compensation - Stock-Based Compensation Expenses (Detail) - USD ($) $ in Thousands</t>
  </si>
  <si>
    <t>Share-based compensation expense before tax</t>
  </si>
  <si>
    <t>Net compensation expense</t>
  </si>
  <si>
    <t>Operating Segment, Geographic Information and Significant Customers - Geographic Distribution of Revenues and Long Lived Assets from Continuing Operations (Detail) $ in Thousands</t>
  </si>
  <si>
    <t>Sep. 27, 2019USD ($)segment</t>
  </si>
  <si>
    <t>Sep. 30, 2018USD ($)</t>
  </si>
  <si>
    <t>Jun. 30, 2018USD ($)</t>
  </si>
  <si>
    <t>Number of operating segments | segment</t>
  </si>
  <si>
    <t>Segment Reporting, Revenue Reconciling Item [Line Items]</t>
  </si>
  <si>
    <t>Identifiable long-lived assets</t>
  </si>
  <si>
    <t>Components</t>
  </si>
  <si>
    <t>Modules and Sub-assemblies</t>
  </si>
  <si>
    <t>Integrated Subsystems</t>
  </si>
  <si>
    <t>Total Sensor &amp; Effector</t>
  </si>
  <si>
    <t>Radar</t>
  </si>
  <si>
    <t>Electronic Warfare</t>
  </si>
  <si>
    <t>Other Sensor &amp; Effector</t>
  </si>
  <si>
    <t>C4I</t>
  </si>
  <si>
    <t>Other End Applications</t>
  </si>
  <si>
    <t>Domestic</t>
  </si>
  <si>
    <t>International/Foreign Military Sales</t>
  </si>
  <si>
    <t>US</t>
  </si>
  <si>
    <t>Europe</t>
  </si>
  <si>
    <t>Asia Pacific</t>
  </si>
  <si>
    <t>Reportable Geographical Components | US</t>
  </si>
  <si>
    <t>Reportable Geographical Components | Europe</t>
  </si>
  <si>
    <t>Reportable Geographical Components | Asia Pacific</t>
  </si>
  <si>
    <t>Geography Eliminations</t>
  </si>
  <si>
    <t>Geography Eliminations | US</t>
  </si>
  <si>
    <t>Geography Eliminations | Europe</t>
  </si>
  <si>
    <t>Geography Eliminations | Asia Pacific</t>
  </si>
  <si>
    <t>Operating Segment, Geographic Information and Significant Customers - Customers Comprising Ten Percent or more Revenues (Detail) - Customer Concentration Risk - Sales Revenue, Net</t>
  </si>
  <si>
    <t>Revenue, Major Customer [Line Items]</t>
  </si>
  <si>
    <t>Concentration risk, percentage</t>
  </si>
  <si>
    <t>42.00%</t>
  </si>
  <si>
    <t>19.00%</t>
  </si>
  <si>
    <t>Lockheed Martin Corporation</t>
  </si>
  <si>
    <t>13.00%</t>
  </si>
  <si>
    <t>18.00%</t>
  </si>
  <si>
    <t>Northrop Grumman Corporation</t>
  </si>
  <si>
    <t>11.00%</t>
  </si>
  <si>
    <t>Operating Segment, Geographic Information and Significant Customers - Programs Comprising Ten Percent or more of Company's Revenue (Detail)</t>
  </si>
  <si>
    <t>Lockheed Martin Corporation | Sales Revenue, Net | Customer Concentration Risk</t>
  </si>
  <si>
    <t>Segment Reporting Information [Line Items]</t>
  </si>
  <si>
    <t>12.00%</t>
  </si>
  <si>
    <t>Commitments And Contingencies - Additional Information (Detail) $ in Thousands</t>
  </si>
  <si>
    <t>Non-cancelable purchase commitments</t>
  </si>
  <si>
    <t>Long-term Purchase Commitment [Line Items]</t>
  </si>
  <si>
    <t>Purchase commitments for less than one year</t>
  </si>
  <si>
    <t>Leases - Supplemental Balance Sheet Information (Details) - USD ($) $ in Thousands</t>
  </si>
  <si>
    <t>Total operating lease liabilities</t>
  </si>
  <si>
    <t>Leases - Maturity of Lease Commitments (Details) - USD ($) $ in Thousands</t>
  </si>
  <si>
    <t>2021</t>
  </si>
  <si>
    <t>2022</t>
  </si>
  <si>
    <t>2023</t>
  </si>
  <si>
    <t>2024</t>
  </si>
  <si>
    <t>Thereafter</t>
  </si>
  <si>
    <t>Total lease payments</t>
  </si>
  <si>
    <t>Less: imputed interest</t>
  </si>
  <si>
    <t>Less: unused incentives for tenant improvements</t>
  </si>
  <si>
    <t>Present value of operating lease liabilities</t>
  </si>
  <si>
    <t>Leases - Other Supplemental Information (Details) - USD ($) $ in Thousands</t>
  </si>
  <si>
    <t>Cash paid for amounts included in the measurement of operating lease liabilities</t>
  </si>
  <si>
    <t>Right-of-use assets obtained in exchange for new lease liabilities</t>
  </si>
  <si>
    <t>Weighted average remaining lease term</t>
  </si>
  <si>
    <t>9 years 4 months 24 days</t>
  </si>
  <si>
    <t>Weighted average discount rate</t>
  </si>
  <si>
    <t>4.81%</t>
  </si>
  <si>
    <t>Right-of-use assets</t>
  </si>
  <si>
    <t>Leases (Details) $ in Thousands</t>
  </si>
  <si>
    <t>Operating lease expense</t>
  </si>
  <si>
    <t>Label</t>
  </si>
  <si>
    <t>Element</t>
  </si>
  <si>
    <t>Value</t>
  </si>
  <si>
    <t>us-gaap_StockholdersEquity</t>
  </si>
  <si>
    <t>us-gaap_CommonStockSharesOutstand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10</v>
      </c>
    </row>
    <row r="21" spans="1:3">
      <c r="A21" s="4" t="s">
        <v>36</v>
      </c>
      <c r="B21" s="4" t="s">
        <v>37</v>
      </c>
    </row>
    <row r="22" spans="1:3">
      <c r="A22" s="4" t="s">
        <v>38</v>
      </c>
      <c r="B22" s="4" t="s">
        <v>39</v>
      </c>
    </row>
    <row r="23" spans="1:3">
      <c r="A23" s="4" t="s">
        <v>40</v>
      </c>
      <c r="B23" s="4" t="s">
        <v>41</v>
      </c>
    </row>
    <row r="24" spans="1:3">
      <c r="A24" s="4" t="s">
        <v>42</v>
      </c>
      <c r="C24" s="5" t="n">
        <v>55536945</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8</v>
      </c>
    </row>
    <row r="30" spans="1:3">
      <c r="A30" s="4" t="s">
        <v>52</v>
      </c>
      <c r="B30" s="4" t="s">
        <v>10</v>
      </c>
    </row>
    <row r="31" spans="1:3">
      <c r="A31" s="4" t="s">
        <v>53</v>
      </c>
      <c r="B31" s="4" t="s">
        <v>10</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86</v>
      </c>
    </row>
    <row r="4" spans="1:2">
      <c r="A4" s="4" t="s">
        <v>62</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4</v>
      </c>
      <c r="B5"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61299</v>
      </c>
      <c r="C3" s="6" t="n">
        <v>257932</v>
      </c>
    </row>
    <row r="4" spans="1:3">
      <c r="A4" s="4" t="s">
        <v>60</v>
      </c>
      <c r="B4" s="5" t="n">
        <v>108904</v>
      </c>
      <c r="C4" s="5" t="n">
        <v>118832</v>
      </c>
    </row>
    <row r="5" spans="1:3">
      <c r="A5" s="4" t="s">
        <v>61</v>
      </c>
      <c r="B5" s="5" t="n">
        <v>68568</v>
      </c>
      <c r="C5" s="5" t="n">
        <v>57387</v>
      </c>
    </row>
    <row r="6" spans="1:3">
      <c r="A6" s="4" t="s">
        <v>62</v>
      </c>
      <c r="B6" s="5" t="n">
        <v>148500</v>
      </c>
      <c r="C6" s="5" t="n">
        <v>137112</v>
      </c>
    </row>
    <row r="7" spans="1:3">
      <c r="A7" s="4" t="s">
        <v>63</v>
      </c>
      <c r="B7" s="5" t="n">
        <v>3171</v>
      </c>
      <c r="C7" s="5" t="n">
        <v>90</v>
      </c>
    </row>
    <row r="8" spans="1:3">
      <c r="A8" s="4" t="s">
        <v>64</v>
      </c>
      <c r="B8" s="5" t="n">
        <v>12599</v>
      </c>
      <c r="C8" s="5" t="n">
        <v>10819</v>
      </c>
    </row>
    <row r="9" spans="1:3">
      <c r="A9" s="4" t="s">
        <v>65</v>
      </c>
      <c r="B9" s="5" t="n">
        <v>503041</v>
      </c>
      <c r="C9" s="5" t="n">
        <v>582172</v>
      </c>
    </row>
    <row r="10" spans="1:3">
      <c r="A10" s="4" t="s">
        <v>66</v>
      </c>
      <c r="B10" s="5" t="n">
        <v>65946</v>
      </c>
      <c r="C10" s="5" t="n">
        <v>60001</v>
      </c>
    </row>
    <row r="11" spans="1:3">
      <c r="A11" s="4" t="s">
        <v>67</v>
      </c>
      <c r="B11" s="5" t="n">
        <v>617175</v>
      </c>
      <c r="C11" s="5" t="n">
        <v>562146</v>
      </c>
    </row>
    <row r="12" spans="1:3">
      <c r="A12" s="4" t="s">
        <v>68</v>
      </c>
      <c r="B12" s="5" t="n">
        <v>230187</v>
      </c>
      <c r="C12" s="5" t="n">
        <v>206124</v>
      </c>
    </row>
    <row r="13" spans="1:3">
      <c r="A13" s="4" t="s">
        <v>69</v>
      </c>
      <c r="B13" s="5" t="n">
        <v>51312</v>
      </c>
      <c r="C13" s="5" t="n">
        <v>0</v>
      </c>
    </row>
    <row r="14" spans="1:3">
      <c r="A14" s="4" t="s">
        <v>70</v>
      </c>
      <c r="B14" s="5" t="n">
        <v>6191</v>
      </c>
      <c r="C14" s="5" t="n">
        <v>6534</v>
      </c>
    </row>
    <row r="15" spans="1:3">
      <c r="A15" s="4" t="s">
        <v>71</v>
      </c>
      <c r="B15" s="5" t="n">
        <v>1473852</v>
      </c>
      <c r="C15" s="5" t="n">
        <v>1416977</v>
      </c>
    </row>
    <row r="16" spans="1:3">
      <c r="A16" s="3" t="s">
        <v>72</v>
      </c>
    </row>
    <row r="17" spans="1:3">
      <c r="A17" s="4" t="s">
        <v>73</v>
      </c>
      <c r="B17" s="5" t="n">
        <v>34940</v>
      </c>
      <c r="C17" s="5" t="n">
        <v>39030</v>
      </c>
    </row>
    <row r="18" spans="1:3">
      <c r="A18" s="4" t="s">
        <v>74</v>
      </c>
      <c r="B18" s="5" t="n">
        <v>21741</v>
      </c>
      <c r="C18" s="5" t="n">
        <v>18897</v>
      </c>
    </row>
    <row r="19" spans="1:3">
      <c r="A19" s="4" t="s">
        <v>75</v>
      </c>
      <c r="B19" s="5" t="n">
        <v>28154</v>
      </c>
      <c r="C19" s="5" t="n">
        <v>28814</v>
      </c>
    </row>
    <row r="20" spans="1:3">
      <c r="A20" s="4" t="s">
        <v>76</v>
      </c>
      <c r="B20" s="5" t="n">
        <v>9235</v>
      </c>
      <c r="C20" s="5" t="n">
        <v>11291</v>
      </c>
    </row>
    <row r="21" spans="1:3">
      <c r="A21" s="4" t="s">
        <v>77</v>
      </c>
      <c r="B21" s="5" t="n">
        <v>94070</v>
      </c>
      <c r="C21" s="5" t="n">
        <v>98032</v>
      </c>
    </row>
    <row r="22" spans="1:3">
      <c r="A22" s="4" t="s">
        <v>78</v>
      </c>
      <c r="B22" s="5" t="n">
        <v>18028</v>
      </c>
      <c r="C22" s="5" t="n">
        <v>17814</v>
      </c>
    </row>
    <row r="23" spans="1:3">
      <c r="A23" s="4" t="s">
        <v>79</v>
      </c>
      <c r="B23" s="5" t="n">
        <v>1172</v>
      </c>
      <c r="C23" s="5" t="n">
        <v>1273</v>
      </c>
    </row>
    <row r="24" spans="1:3">
      <c r="A24" s="4" t="s">
        <v>80</v>
      </c>
      <c r="B24" s="5" t="n">
        <v>12241</v>
      </c>
      <c r="C24" s="5" t="n">
        <v>15119</v>
      </c>
    </row>
    <row r="25" spans="1:3">
      <c r="A25" s="4" t="s">
        <v>81</v>
      </c>
      <c r="B25" s="5" t="n">
        <v>53063</v>
      </c>
      <c r="C25" s="5" t="n">
        <v>0</v>
      </c>
    </row>
    <row r="26" spans="1:3">
      <c r="A26" s="4" t="s">
        <v>82</v>
      </c>
      <c r="B26" s="5" t="n">
        <v>178574</v>
      </c>
      <c r="C26" s="5" t="n">
        <v>132238</v>
      </c>
    </row>
    <row r="27" spans="1:3">
      <c r="A27" s="3" t="s">
        <v>83</v>
      </c>
    </row>
    <row r="28" spans="1:3">
      <c r="A28" s="4" t="s">
        <v>84</v>
      </c>
      <c r="B28" s="5" t="n">
        <v>0</v>
      </c>
      <c r="C28" s="5" t="n">
        <v>0</v>
      </c>
    </row>
    <row r="29" spans="1:3">
      <c r="A29" s="4" t="s">
        <v>85</v>
      </c>
      <c r="B29" s="5" t="n">
        <v>545</v>
      </c>
      <c r="C29" s="5" t="n">
        <v>542</v>
      </c>
    </row>
    <row r="30" spans="1:3">
      <c r="A30" s="4" t="s">
        <v>86</v>
      </c>
      <c r="B30" s="5" t="n">
        <v>1049952</v>
      </c>
      <c r="C30" s="5" t="n">
        <v>1058745</v>
      </c>
    </row>
    <row r="31" spans="1:3">
      <c r="A31" s="4" t="s">
        <v>87</v>
      </c>
      <c r="B31" s="5" t="n">
        <v>245990</v>
      </c>
      <c r="C31" s="5" t="n">
        <v>226743</v>
      </c>
    </row>
    <row r="32" spans="1:3">
      <c r="A32" s="4" t="s">
        <v>88</v>
      </c>
      <c r="B32" s="5" t="n">
        <v>-1209</v>
      </c>
      <c r="C32" s="5" t="n">
        <v>-1291</v>
      </c>
    </row>
    <row r="33" spans="1:3">
      <c r="A33" s="4" t="s">
        <v>89</v>
      </c>
      <c r="B33" s="5" t="n">
        <v>1295278</v>
      </c>
      <c r="C33" s="5" t="n">
        <v>1284739</v>
      </c>
    </row>
    <row r="34" spans="1:3">
      <c r="A34" s="4" t="s">
        <v>90</v>
      </c>
      <c r="B34" s="6" t="n">
        <v>1473852</v>
      </c>
      <c r="C34" s="6" t="n">
        <v>1416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76</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86</v>
      </c>
    </row>
    <row r="4" spans="1:2">
      <c r="A4" s="4" t="s">
        <v>62</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92</v>
      </c>
    </row>
    <row r="2" spans="1:3">
      <c r="A2" s="3" t="s">
        <v>93</v>
      </c>
    </row>
    <row r="3" spans="1:3">
      <c r="A3" s="4" t="s">
        <v>94</v>
      </c>
      <c r="B3" s="6" t="n">
        <v>822</v>
      </c>
      <c r="C3" s="6" t="n">
        <v>359</v>
      </c>
    </row>
    <row r="4" spans="1:3">
      <c r="A4" s="4" t="s">
        <v>95</v>
      </c>
      <c r="B4" s="7" t="n">
        <v>0.01</v>
      </c>
      <c r="C4" s="7" t="n">
        <v>0.01</v>
      </c>
    </row>
    <row r="5" spans="1:3">
      <c r="A5" s="4" t="s">
        <v>96</v>
      </c>
      <c r="B5" s="5" t="n">
        <v>1000000</v>
      </c>
      <c r="C5" s="5" t="n">
        <v>1000000</v>
      </c>
    </row>
    <row r="6" spans="1:3">
      <c r="A6" s="4" t="s">
        <v>97</v>
      </c>
      <c r="B6" s="5" t="n">
        <v>0</v>
      </c>
      <c r="C6" s="5" t="n">
        <v>0</v>
      </c>
    </row>
    <row r="7" spans="1:3">
      <c r="A7" s="4" t="s">
        <v>98</v>
      </c>
      <c r="B7" s="5" t="n">
        <v>0</v>
      </c>
      <c r="C7" s="5" t="n">
        <v>0</v>
      </c>
    </row>
    <row r="8" spans="1:3">
      <c r="A8" s="4" t="s">
        <v>99</v>
      </c>
      <c r="B8" s="7" t="n">
        <v>0.01</v>
      </c>
      <c r="C8" s="7" t="n">
        <v>0.01</v>
      </c>
    </row>
    <row r="9" spans="1:3">
      <c r="A9" s="4" t="s">
        <v>100</v>
      </c>
      <c r="B9" s="5" t="n">
        <v>85000000</v>
      </c>
      <c r="C9" s="5" t="n">
        <v>85000000</v>
      </c>
    </row>
    <row r="10" spans="1:3">
      <c r="A10" s="4" t="s">
        <v>101</v>
      </c>
      <c r="B10" s="5" t="n">
        <v>47265355</v>
      </c>
      <c r="C10" s="5" t="n">
        <v>46924238</v>
      </c>
    </row>
    <row r="11" spans="1:3">
      <c r="A11" s="4" t="s">
        <v>102</v>
      </c>
      <c r="B11" s="5" t="n">
        <v>47265355</v>
      </c>
      <c r="C11" s="5" t="n">
        <v>46924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73</v>
      </c>
      <c r="B1" s="2" t="s">
        <v>1</v>
      </c>
    </row>
    <row r="2" spans="1:3">
      <c r="B2" s="2" t="s">
        <v>2</v>
      </c>
      <c r="C2" s="2" t="s">
        <v>104</v>
      </c>
    </row>
    <row r="3" spans="1:3">
      <c r="A3" s="3" t="s">
        <v>216</v>
      </c>
    </row>
    <row r="4" spans="1:3">
      <c r="A4" s="4" t="s">
        <v>274</v>
      </c>
      <c r="B4" s="4" t="s">
        <v>275</v>
      </c>
    </row>
    <row r="5" spans="1:3">
      <c r="A5" s="4" t="s">
        <v>276</v>
      </c>
      <c r="B5" s="4" t="s">
        <v>277</v>
      </c>
    </row>
    <row r="6" spans="1:3">
      <c r="A6" s="4" t="s">
        <v>278</v>
      </c>
      <c r="B6" s="4" t="s">
        <v>279</v>
      </c>
      <c r="C6" s="4" t="s">
        <v>2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31"/>
  </cols>
  <sheetData>
    <row r="1" spans="1:2">
      <c r="A1" s="1" t="s">
        <v>281</v>
      </c>
      <c r="B1" s="2" t="s">
        <v>1</v>
      </c>
    </row>
    <row r="2" spans="1:2">
      <c r="B2" s="2" t="s">
        <v>282</v>
      </c>
    </row>
    <row r="3" spans="1:2">
      <c r="A3" s="3" t="s">
        <v>176</v>
      </c>
    </row>
    <row r="4" spans="1:2">
      <c r="A4" s="4" t="s">
        <v>283</v>
      </c>
      <c r="B4" s="5" t="n">
        <v>300</v>
      </c>
    </row>
    <row r="5" spans="1:2">
      <c r="A5" s="4" t="s">
        <v>284</v>
      </c>
      <c r="B5" s="5" t="n">
        <v>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104</v>
      </c>
      <c r="D2" s="2" t="s">
        <v>57</v>
      </c>
    </row>
    <row r="3" spans="1:4">
      <c r="A3" s="3" t="s">
        <v>286</v>
      </c>
    </row>
    <row r="4" spans="1:4">
      <c r="A4" s="4" t="s">
        <v>287</v>
      </c>
      <c r="B4" s="4" t="s">
        <v>288</v>
      </c>
    </row>
    <row r="5" spans="1:4">
      <c r="A5" s="4" t="s">
        <v>289</v>
      </c>
      <c r="B5" s="6" t="n">
        <v>68568000</v>
      </c>
      <c r="D5" s="6" t="n">
        <v>57387000</v>
      </c>
    </row>
    <row r="6" spans="1:4">
      <c r="A6" s="4" t="s">
        <v>290</v>
      </c>
      <c r="B6" s="5" t="n">
        <v>11940000</v>
      </c>
    </row>
    <row r="7" spans="1:4">
      <c r="A7" s="4" t="s">
        <v>291</v>
      </c>
      <c r="B7" s="5" t="n">
        <v>5376000</v>
      </c>
    </row>
    <row r="8" spans="1:4">
      <c r="A8" s="4" t="s">
        <v>292</v>
      </c>
      <c r="B8" s="6" t="n">
        <v>214880000</v>
      </c>
    </row>
    <row r="9" spans="1:4">
      <c r="A9" s="4" t="s">
        <v>293</v>
      </c>
    </row>
    <row r="10" spans="1:4">
      <c r="A10" s="3" t="s">
        <v>286</v>
      </c>
    </row>
    <row r="11" spans="1:4">
      <c r="A11" s="4" t="s">
        <v>287</v>
      </c>
      <c r="B11" s="4" t="s">
        <v>294</v>
      </c>
      <c r="C11" s="4" t="s">
        <v>295</v>
      </c>
    </row>
    <row r="12" spans="1:4">
      <c r="A12" s="4" t="s">
        <v>296</v>
      </c>
    </row>
    <row r="13" spans="1:4">
      <c r="A13" s="3" t="s">
        <v>286</v>
      </c>
    </row>
    <row r="14" spans="1:4">
      <c r="A14" s="4" t="s">
        <v>287</v>
      </c>
      <c r="B14" s="4" t="s">
        <v>297</v>
      </c>
      <c r="C14" s="4" t="s">
        <v>2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104</v>
      </c>
    </row>
    <row r="3" spans="1:3">
      <c r="A3" s="3" t="s">
        <v>300</v>
      </c>
    </row>
    <row r="4" spans="1:3">
      <c r="A4" s="4" t="s">
        <v>301</v>
      </c>
      <c r="B4" s="5" t="n">
        <v>54388</v>
      </c>
      <c r="C4" s="5" t="n">
        <v>47048</v>
      </c>
    </row>
    <row r="5" spans="1:3">
      <c r="A5" s="4" t="s">
        <v>302</v>
      </c>
      <c r="B5" s="5" t="n">
        <v>690</v>
      </c>
      <c r="C5" s="5" t="n">
        <v>649</v>
      </c>
    </row>
    <row r="6" spans="1:3">
      <c r="A6" s="4" t="s">
        <v>303</v>
      </c>
      <c r="B6" s="5" t="n">
        <v>55078</v>
      </c>
      <c r="C6" s="5" t="n">
        <v>47697</v>
      </c>
    </row>
    <row r="7" spans="1:3">
      <c r="A7" s="4" t="s">
        <v>304</v>
      </c>
      <c r="B7" s="5" t="n">
        <v>154</v>
      </c>
      <c r="C7" s="5" t="n">
        <v>2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05</v>
      </c>
      <c r="B1" s="2" t="s">
        <v>306</v>
      </c>
      <c r="C1" s="2" t="s">
        <v>307</v>
      </c>
      <c r="D1" s="2" t="s">
        <v>2</v>
      </c>
      <c r="E1" s="2" t="s">
        <v>57</v>
      </c>
      <c r="F1" s="2" t="s">
        <v>308</v>
      </c>
    </row>
    <row r="2" spans="1:6">
      <c r="A2" s="3" t="s">
        <v>309</v>
      </c>
    </row>
    <row r="3" spans="1:6">
      <c r="A3" s="4" t="s">
        <v>188</v>
      </c>
      <c r="D3" s="6" t="n">
        <v>617175</v>
      </c>
      <c r="E3" s="6" t="n">
        <v>562146</v>
      </c>
    </row>
    <row r="4" spans="1:6">
      <c r="A4" s="4" t="s">
        <v>310</v>
      </c>
    </row>
    <row r="5" spans="1:6">
      <c r="A5" s="3" t="s">
        <v>309</v>
      </c>
    </row>
    <row r="6" spans="1:6">
      <c r="A6" s="4" t="s">
        <v>311</v>
      </c>
      <c r="B6" s="6" t="n">
        <v>36500</v>
      </c>
    </row>
    <row r="7" spans="1:6">
      <c r="A7" s="4" t="s">
        <v>188</v>
      </c>
      <c r="F7" s="6" t="n">
        <v>21023</v>
      </c>
    </row>
    <row r="8" spans="1:6">
      <c r="A8" s="4" t="s">
        <v>312</v>
      </c>
      <c r="D8" s="5" t="n">
        <v>20660</v>
      </c>
    </row>
    <row r="9" spans="1:6">
      <c r="A9" s="4" t="s">
        <v>313</v>
      </c>
    </row>
    <row r="10" spans="1:6">
      <c r="A10" s="3" t="s">
        <v>309</v>
      </c>
    </row>
    <row r="11" spans="1:6">
      <c r="A11" s="4" t="s">
        <v>311</v>
      </c>
      <c r="C11" s="6" t="n">
        <v>47166</v>
      </c>
    </row>
    <row r="12" spans="1:6">
      <c r="A12" s="4" t="s">
        <v>188</v>
      </c>
      <c r="C12" s="6" t="n">
        <v>23558</v>
      </c>
    </row>
    <row r="13" spans="1:6">
      <c r="A13" s="4" t="s">
        <v>312</v>
      </c>
      <c r="D13" s="6" t="n">
        <v>22163</v>
      </c>
    </row>
    <row r="14" spans="1:6">
      <c r="A14" s="4" t="s">
        <v>314</v>
      </c>
    </row>
    <row r="15" spans="1:6">
      <c r="A15" s="3" t="s">
        <v>309</v>
      </c>
    </row>
    <row r="16" spans="1:6">
      <c r="A16" s="4" t="s">
        <v>315</v>
      </c>
      <c r="B16" s="4" t="s">
        <v>316</v>
      </c>
    </row>
    <row r="17" spans="1:6">
      <c r="A17" s="4" t="s">
        <v>317</v>
      </c>
      <c r="B17" s="6" t="n">
        <v>6900</v>
      </c>
    </row>
    <row r="18" spans="1:6">
      <c r="A18" s="4" t="s">
        <v>318</v>
      </c>
    </row>
    <row r="19" spans="1:6">
      <c r="A19" s="3" t="s">
        <v>309</v>
      </c>
    </row>
    <row r="20" spans="1:6">
      <c r="A20" s="4" t="s">
        <v>315</v>
      </c>
      <c r="C20" s="4" t="s">
        <v>316</v>
      </c>
    </row>
    <row r="21" spans="1:6">
      <c r="A21" s="4" t="s">
        <v>317</v>
      </c>
      <c r="C21" s="6" t="n">
        <v>8500000</v>
      </c>
    </row>
    <row r="22" spans="1:6">
      <c r="A22" s="4" t="s">
        <v>319</v>
      </c>
    </row>
    <row r="23" spans="1:6">
      <c r="A23" s="3" t="s">
        <v>309</v>
      </c>
    </row>
    <row r="24" spans="1:6">
      <c r="A24" s="4" t="s">
        <v>315</v>
      </c>
      <c r="B24" s="4" t="s">
        <v>320</v>
      </c>
    </row>
    <row r="25" spans="1:6">
      <c r="A25" s="4" t="s">
        <v>317</v>
      </c>
      <c r="B25" s="6" t="n">
        <v>4800</v>
      </c>
    </row>
    <row r="26" spans="1:6">
      <c r="A26" s="4" t="s">
        <v>321</v>
      </c>
    </row>
    <row r="27" spans="1:6">
      <c r="A27" s="3" t="s">
        <v>309</v>
      </c>
    </row>
    <row r="28" spans="1:6">
      <c r="A28" s="4" t="s">
        <v>315</v>
      </c>
      <c r="C28" s="4" t="s">
        <v>322</v>
      </c>
    </row>
    <row r="29" spans="1:6">
      <c r="A29" s="4" t="s">
        <v>317</v>
      </c>
      <c r="C29" s="6" t="n">
        <v>4200000</v>
      </c>
    </row>
    <row r="30" spans="1:6">
      <c r="A30" s="4" t="s">
        <v>323</v>
      </c>
    </row>
    <row r="31" spans="1:6">
      <c r="A31" s="3" t="s">
        <v>309</v>
      </c>
    </row>
    <row r="32" spans="1:6">
      <c r="A32" s="4" t="s">
        <v>317</v>
      </c>
      <c r="B32" s="6" t="n">
        <v>1000</v>
      </c>
    </row>
    <row r="33" spans="1:6">
      <c r="A33" s="4" t="s">
        <v>324</v>
      </c>
    </row>
    <row r="34" spans="1:6">
      <c r="A34" s="3" t="s">
        <v>309</v>
      </c>
    </row>
    <row r="35" spans="1:6">
      <c r="A35" s="4" t="s">
        <v>315</v>
      </c>
      <c r="C35" s="4" t="s">
        <v>325</v>
      </c>
    </row>
    <row r="36" spans="1:6">
      <c r="A36" s="4" t="s">
        <v>317</v>
      </c>
      <c r="C36" s="6" t="n">
        <v>2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326</v>
      </c>
      <c r="B1" s="2" t="s">
        <v>2</v>
      </c>
      <c r="C1" s="2" t="s">
        <v>327</v>
      </c>
      <c r="D1" s="2" t="s">
        <v>328</v>
      </c>
      <c r="E1" s="2" t="s">
        <v>306</v>
      </c>
      <c r="F1" s="2" t="s">
        <v>307</v>
      </c>
      <c r="G1" s="2" t="s">
        <v>2</v>
      </c>
      <c r="H1" s="2" t="s">
        <v>104</v>
      </c>
      <c r="I1" s="2" t="s">
        <v>57</v>
      </c>
      <c r="J1" s="2" t="s">
        <v>308</v>
      </c>
    </row>
    <row r="2" spans="1:10">
      <c r="A2" s="3" t="s">
        <v>309</v>
      </c>
    </row>
    <row r="3" spans="1:10">
      <c r="A3" s="4" t="s">
        <v>67</v>
      </c>
      <c r="B3" s="6" t="n">
        <v>617175000</v>
      </c>
      <c r="G3" s="6" t="n">
        <v>617175000</v>
      </c>
      <c r="I3" s="6" t="n">
        <v>562146000</v>
      </c>
    </row>
    <row r="4" spans="1:10">
      <c r="A4" s="4" t="s">
        <v>329</v>
      </c>
      <c r="G4" s="5" t="n">
        <v>177304000</v>
      </c>
      <c r="H4" s="6" t="n">
        <v>144056000</v>
      </c>
    </row>
    <row r="5" spans="1:10">
      <c r="A5" s="4" t="s">
        <v>120</v>
      </c>
      <c r="G5" s="5" t="n">
        <v>17229000</v>
      </c>
      <c r="H5" s="6" t="n">
        <v>10608000</v>
      </c>
    </row>
    <row r="6" spans="1:10">
      <c r="A6" s="4" t="s">
        <v>330</v>
      </c>
    </row>
    <row r="7" spans="1:10">
      <c r="A7" s="3" t="s">
        <v>309</v>
      </c>
    </row>
    <row r="8" spans="1:10">
      <c r="A8" s="4" t="s">
        <v>331</v>
      </c>
      <c r="C8" s="6" t="n">
        <v>100000000</v>
      </c>
    </row>
    <row r="9" spans="1:10">
      <c r="A9" s="4" t="s">
        <v>332</v>
      </c>
      <c r="C9" s="5" t="n">
        <v>100826000</v>
      </c>
    </row>
    <row r="10" spans="1:10">
      <c r="A10" s="4" t="s">
        <v>67</v>
      </c>
      <c r="C10" s="5" t="n">
        <v>54782000</v>
      </c>
    </row>
    <row r="11" spans="1:10">
      <c r="A11" s="4" t="s">
        <v>333</v>
      </c>
      <c r="B11" s="4" t="s">
        <v>334</v>
      </c>
    </row>
    <row r="12" spans="1:10">
      <c r="A12" s="4" t="s">
        <v>335</v>
      </c>
      <c r="C12" s="5" t="n">
        <v>55666000</v>
      </c>
    </row>
    <row r="13" spans="1:10">
      <c r="A13" s="4" t="s">
        <v>336</v>
      </c>
      <c r="C13" s="6" t="n">
        <v>97328000</v>
      </c>
    </row>
    <row r="14" spans="1:10">
      <c r="A14" s="4" t="s">
        <v>329</v>
      </c>
      <c r="G14" s="5" t="n">
        <v>943</v>
      </c>
    </row>
    <row r="15" spans="1:10">
      <c r="A15" s="4" t="s">
        <v>120</v>
      </c>
      <c r="G15" s="5" t="n">
        <v>307</v>
      </c>
    </row>
    <row r="16" spans="1:10">
      <c r="A16" s="4" t="s">
        <v>337</v>
      </c>
    </row>
    <row r="17" spans="1:10">
      <c r="A17" s="3" t="s">
        <v>309</v>
      </c>
    </row>
    <row r="18" spans="1:10">
      <c r="A18" s="4" t="s">
        <v>338</v>
      </c>
      <c r="B18" s="6" t="n">
        <v>18100000</v>
      </c>
    </row>
    <row r="19" spans="1:10">
      <c r="A19" s="4" t="s">
        <v>339</v>
      </c>
      <c r="B19" s="4" t="s">
        <v>316</v>
      </c>
    </row>
    <row r="20" spans="1:10">
      <c r="A20" s="4" t="s">
        <v>340</v>
      </c>
    </row>
    <row r="21" spans="1:10">
      <c r="A21" s="3" t="s">
        <v>309</v>
      </c>
    </row>
    <row r="22" spans="1:10">
      <c r="A22" s="4" t="s">
        <v>338</v>
      </c>
      <c r="B22" s="6" t="n">
        <v>10400000</v>
      </c>
    </row>
    <row r="23" spans="1:10">
      <c r="A23" s="4" t="s">
        <v>339</v>
      </c>
      <c r="B23" s="4" t="s">
        <v>316</v>
      </c>
    </row>
    <row r="24" spans="1:10">
      <c r="A24" s="4" t="s">
        <v>341</v>
      </c>
    </row>
    <row r="25" spans="1:10">
      <c r="A25" s="3" t="s">
        <v>309</v>
      </c>
    </row>
    <row r="26" spans="1:10">
      <c r="A26" s="4" t="s">
        <v>338</v>
      </c>
      <c r="B26" s="6" t="n">
        <v>2300000</v>
      </c>
    </row>
    <row r="27" spans="1:10">
      <c r="A27" s="4" t="s">
        <v>339</v>
      </c>
      <c r="B27" s="4" t="s">
        <v>342</v>
      </c>
    </row>
    <row r="28" spans="1:10">
      <c r="A28" s="4" t="s">
        <v>343</v>
      </c>
    </row>
    <row r="29" spans="1:10">
      <c r="A29" s="3" t="s">
        <v>309</v>
      </c>
    </row>
    <row r="30" spans="1:10">
      <c r="A30" s="4" t="s">
        <v>339</v>
      </c>
      <c r="D30" s="4" t="s">
        <v>334</v>
      </c>
    </row>
    <row r="31" spans="1:10">
      <c r="A31" s="4" t="s">
        <v>310</v>
      </c>
    </row>
    <row r="32" spans="1:10">
      <c r="A32" s="3" t="s">
        <v>309</v>
      </c>
    </row>
    <row r="33" spans="1:10">
      <c r="A33" s="4" t="s">
        <v>332</v>
      </c>
      <c r="E33" s="6" t="n">
        <v>36500000</v>
      </c>
    </row>
    <row r="34" spans="1:10">
      <c r="A34" s="4" t="s">
        <v>67</v>
      </c>
      <c r="J34" s="6" t="n">
        <v>21023000</v>
      </c>
    </row>
    <row r="35" spans="1:10">
      <c r="A35" s="4" t="s">
        <v>335</v>
      </c>
      <c r="B35" s="6" t="n">
        <v>20660000</v>
      </c>
      <c r="G35" s="5" t="n">
        <v>20660000</v>
      </c>
    </row>
    <row r="36" spans="1:10">
      <c r="A36" s="4" t="s">
        <v>336</v>
      </c>
      <c r="J36" s="6" t="n">
        <v>36500000</v>
      </c>
    </row>
    <row r="37" spans="1:10">
      <c r="A37" s="4" t="s">
        <v>344</v>
      </c>
    </row>
    <row r="38" spans="1:10">
      <c r="A38" s="3" t="s">
        <v>309</v>
      </c>
    </row>
    <row r="39" spans="1:10">
      <c r="A39" s="4" t="s">
        <v>338</v>
      </c>
      <c r="E39" s="6" t="n">
        <v>6900000</v>
      </c>
    </row>
    <row r="40" spans="1:10">
      <c r="A40" s="4" t="s">
        <v>339</v>
      </c>
      <c r="E40" s="4" t="s">
        <v>316</v>
      </c>
    </row>
    <row r="41" spans="1:10">
      <c r="A41" s="4" t="s">
        <v>345</v>
      </c>
    </row>
    <row r="42" spans="1:10">
      <c r="A42" s="3" t="s">
        <v>309</v>
      </c>
    </row>
    <row r="43" spans="1:10">
      <c r="A43" s="4" t="s">
        <v>338</v>
      </c>
      <c r="E43" s="6" t="n">
        <v>4800000</v>
      </c>
    </row>
    <row r="44" spans="1:10">
      <c r="A44" s="4" t="s">
        <v>339</v>
      </c>
      <c r="E44" s="4" t="s">
        <v>320</v>
      </c>
    </row>
    <row r="45" spans="1:10">
      <c r="A45" s="4" t="s">
        <v>346</v>
      </c>
    </row>
    <row r="46" spans="1:10">
      <c r="A46" s="3" t="s">
        <v>309</v>
      </c>
    </row>
    <row r="47" spans="1:10">
      <c r="A47" s="4" t="s">
        <v>338</v>
      </c>
      <c r="E47" s="6" t="n">
        <v>1000000</v>
      </c>
    </row>
    <row r="48" spans="1:10">
      <c r="A48" s="4" t="s">
        <v>313</v>
      </c>
    </row>
    <row r="49" spans="1:10">
      <c r="A49" s="3" t="s">
        <v>309</v>
      </c>
    </row>
    <row r="50" spans="1:10">
      <c r="A50" s="4" t="s">
        <v>332</v>
      </c>
      <c r="F50" s="6" t="n">
        <v>47166000</v>
      </c>
    </row>
    <row r="51" spans="1:10">
      <c r="A51" s="4" t="s">
        <v>347</v>
      </c>
      <c r="F51" s="5" t="n">
        <v>45000000000</v>
      </c>
      <c r="G51" s="5" t="n">
        <v>1244000</v>
      </c>
    </row>
    <row r="52" spans="1:10">
      <c r="A52" s="4" t="s">
        <v>67</v>
      </c>
      <c r="F52" s="5" t="n">
        <v>23558000</v>
      </c>
    </row>
    <row r="53" spans="1:10">
      <c r="A53" s="4" t="s">
        <v>335</v>
      </c>
      <c r="B53" s="6" t="n">
        <v>22163000</v>
      </c>
      <c r="G53" s="6" t="n">
        <v>22163000</v>
      </c>
    </row>
    <row r="54" spans="1:10">
      <c r="A54" s="4" t="s">
        <v>336</v>
      </c>
      <c r="F54" s="5" t="n">
        <v>45922000</v>
      </c>
    </row>
    <row r="55" spans="1:10">
      <c r="A55" s="4" t="s">
        <v>348</v>
      </c>
    </row>
    <row r="56" spans="1:10">
      <c r="A56" s="3" t="s">
        <v>309</v>
      </c>
    </row>
    <row r="57" spans="1:10">
      <c r="A57" s="4" t="s">
        <v>338</v>
      </c>
      <c r="F57" s="6" t="n">
        <v>8500000000</v>
      </c>
    </row>
    <row r="58" spans="1:10">
      <c r="A58" s="4" t="s">
        <v>339</v>
      </c>
      <c r="F58" s="4" t="s">
        <v>316</v>
      </c>
    </row>
    <row r="59" spans="1:10">
      <c r="A59" s="4" t="s">
        <v>349</v>
      </c>
    </row>
    <row r="60" spans="1:10">
      <c r="A60" s="3" t="s">
        <v>309</v>
      </c>
    </row>
    <row r="61" spans="1:10">
      <c r="A61" s="4" t="s">
        <v>338</v>
      </c>
      <c r="F61" s="6" t="n">
        <v>4200000000</v>
      </c>
    </row>
    <row r="62" spans="1:10">
      <c r="A62" s="4" t="s">
        <v>339</v>
      </c>
      <c r="F62" s="4" t="s">
        <v>322</v>
      </c>
    </row>
    <row r="63" spans="1:10">
      <c r="A63" s="4" t="s">
        <v>350</v>
      </c>
    </row>
    <row r="64" spans="1:10">
      <c r="A64" s="3" t="s">
        <v>309</v>
      </c>
    </row>
    <row r="65" spans="1:10">
      <c r="A65" s="4" t="s">
        <v>338</v>
      </c>
      <c r="F65" s="6" t="n">
        <v>210000000</v>
      </c>
    </row>
    <row r="66" spans="1:10">
      <c r="A66" s="4" t="s">
        <v>339</v>
      </c>
      <c r="F66" s="4" t="s">
        <v>3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1</v>
      </c>
      <c r="B1" s="2" t="s">
        <v>327</v>
      </c>
      <c r="C1" s="2" t="s">
        <v>306</v>
      </c>
      <c r="D1" s="2" t="s">
        <v>307</v>
      </c>
      <c r="E1" s="2" t="s">
        <v>2</v>
      </c>
      <c r="F1" s="2" t="s">
        <v>104</v>
      </c>
      <c r="G1" s="2" t="s">
        <v>57</v>
      </c>
      <c r="H1" s="2" t="s">
        <v>308</v>
      </c>
    </row>
    <row r="2" spans="1:8">
      <c r="A2" s="3" t="s">
        <v>352</v>
      </c>
    </row>
    <row r="3" spans="1:8">
      <c r="A3" s="4" t="s">
        <v>353</v>
      </c>
      <c r="E3" s="6" t="n">
        <v>96502</v>
      </c>
      <c r="F3" s="6" t="n">
        <v>46273</v>
      </c>
    </row>
    <row r="4" spans="1:8">
      <c r="A4" s="3" t="s">
        <v>354</v>
      </c>
    </row>
    <row r="5" spans="1:8">
      <c r="A5" s="4" t="s">
        <v>67</v>
      </c>
      <c r="E5" s="6" t="n">
        <v>617175</v>
      </c>
      <c r="G5" s="6" t="n">
        <v>562146</v>
      </c>
    </row>
    <row r="6" spans="1:8">
      <c r="A6" s="4" t="s">
        <v>330</v>
      </c>
    </row>
    <row r="7" spans="1:8">
      <c r="A7" s="3" t="s">
        <v>352</v>
      </c>
    </row>
    <row r="8" spans="1:8">
      <c r="A8" s="4" t="s">
        <v>332</v>
      </c>
      <c r="B8" s="6" t="n">
        <v>100826</v>
      </c>
    </row>
    <row r="9" spans="1:8">
      <c r="A9" s="4" t="s">
        <v>355</v>
      </c>
      <c r="B9" s="5" t="n">
        <v>-5952</v>
      </c>
    </row>
    <row r="10" spans="1:8">
      <c r="A10" s="4" t="s">
        <v>356</v>
      </c>
      <c r="B10" s="5" t="n">
        <v>2454</v>
      </c>
    </row>
    <row r="11" spans="1:8">
      <c r="A11" s="4" t="s">
        <v>357</v>
      </c>
      <c r="B11" s="5" t="n">
        <v>-826</v>
      </c>
    </row>
    <row r="12" spans="1:8">
      <c r="A12" s="4" t="s">
        <v>353</v>
      </c>
      <c r="B12" s="5" t="n">
        <v>96502</v>
      </c>
    </row>
    <row r="13" spans="1:8">
      <c r="A13" s="3" t="s">
        <v>354</v>
      </c>
    </row>
    <row r="14" spans="1:8">
      <c r="A14" s="4" t="s">
        <v>358</v>
      </c>
      <c r="B14" s="5" t="n">
        <v>826</v>
      </c>
    </row>
    <row r="15" spans="1:8">
      <c r="A15" s="4" t="s">
        <v>359</v>
      </c>
      <c r="B15" s="5" t="n">
        <v>3726</v>
      </c>
    </row>
    <row r="16" spans="1:8">
      <c r="A16" s="4" t="s">
        <v>62</v>
      </c>
      <c r="B16" s="5" t="n">
        <v>11271</v>
      </c>
    </row>
    <row r="17" spans="1:8">
      <c r="A17" s="4" t="s">
        <v>360</v>
      </c>
      <c r="B17" s="5" t="n">
        <v>690</v>
      </c>
    </row>
    <row r="18" spans="1:8">
      <c r="A18" s="4" t="s">
        <v>361</v>
      </c>
      <c r="B18" s="5" t="n">
        <v>3494</v>
      </c>
    </row>
    <row r="19" spans="1:8">
      <c r="A19" s="4" t="s">
        <v>73</v>
      </c>
      <c r="B19" s="5" t="n">
        <v>-1498</v>
      </c>
    </row>
    <row r="20" spans="1:8">
      <c r="A20" s="4" t="s">
        <v>74</v>
      </c>
      <c r="B20" s="5" t="n">
        <v>-1014</v>
      </c>
    </row>
    <row r="21" spans="1:8">
      <c r="A21" s="4" t="s">
        <v>362</v>
      </c>
      <c r="B21" s="5" t="n">
        <v>-5749</v>
      </c>
    </row>
    <row r="22" spans="1:8">
      <c r="A22" s="4" t="s">
        <v>363</v>
      </c>
      <c r="B22" s="5" t="n">
        <v>11746</v>
      </c>
    </row>
    <row r="23" spans="1:8">
      <c r="A23" s="4" t="s">
        <v>364</v>
      </c>
      <c r="B23" s="5" t="n">
        <v>30800</v>
      </c>
    </row>
    <row r="24" spans="1:8">
      <c r="A24" s="4" t="s">
        <v>67</v>
      </c>
      <c r="B24" s="5" t="n">
        <v>54782</v>
      </c>
    </row>
    <row r="25" spans="1:8">
      <c r="A25" s="4" t="s">
        <v>336</v>
      </c>
      <c r="B25" s="6" t="n">
        <v>97328</v>
      </c>
    </row>
    <row r="26" spans="1:8">
      <c r="A26" s="4" t="s">
        <v>313</v>
      </c>
    </row>
    <row r="27" spans="1:8">
      <c r="A27" s="3" t="s">
        <v>352</v>
      </c>
    </row>
    <row r="28" spans="1:8">
      <c r="A28" s="4" t="s">
        <v>332</v>
      </c>
      <c r="D28" s="6" t="n">
        <v>47166</v>
      </c>
    </row>
    <row r="29" spans="1:8">
      <c r="A29" s="4" t="s">
        <v>355</v>
      </c>
      <c r="D29" s="5" t="n">
        <v>-1244</v>
      </c>
    </row>
    <row r="30" spans="1:8">
      <c r="A30" s="4" t="s">
        <v>357</v>
      </c>
      <c r="D30" s="5" t="n">
        <v>-193</v>
      </c>
    </row>
    <row r="31" spans="1:8">
      <c r="A31" s="4" t="s">
        <v>353</v>
      </c>
      <c r="D31" s="5" t="n">
        <v>45729</v>
      </c>
    </row>
    <row r="32" spans="1:8">
      <c r="A32" s="3" t="s">
        <v>354</v>
      </c>
    </row>
    <row r="33" spans="1:8">
      <c r="A33" s="4" t="s">
        <v>358</v>
      </c>
      <c r="D33" s="5" t="n">
        <v>193</v>
      </c>
    </row>
    <row r="34" spans="1:8">
      <c r="A34" s="4" t="s">
        <v>359</v>
      </c>
      <c r="D34" s="5" t="n">
        <v>4277</v>
      </c>
    </row>
    <row r="35" spans="1:8">
      <c r="A35" s="4" t="s">
        <v>62</v>
      </c>
      <c r="D35" s="5" t="n">
        <v>8575</v>
      </c>
    </row>
    <row r="36" spans="1:8">
      <c r="A36" s="4" t="s">
        <v>360</v>
      </c>
      <c r="D36" s="5" t="n">
        <v>867</v>
      </c>
    </row>
    <row r="37" spans="1:8">
      <c r="A37" s="4" t="s">
        <v>361</v>
      </c>
      <c r="D37" s="5" t="n">
        <v>596</v>
      </c>
    </row>
    <row r="38" spans="1:8">
      <c r="A38" s="4" t="s">
        <v>73</v>
      </c>
      <c r="D38" s="5" t="n">
        <v>-3146</v>
      </c>
    </row>
    <row r="39" spans="1:8">
      <c r="A39" s="4" t="s">
        <v>74</v>
      </c>
      <c r="D39" s="5" t="n">
        <v>-1394</v>
      </c>
    </row>
    <row r="40" spans="1:8">
      <c r="A40" s="4" t="s">
        <v>362</v>
      </c>
      <c r="D40" s="5" t="n">
        <v>-514</v>
      </c>
    </row>
    <row r="41" spans="1:8">
      <c r="A41" s="4" t="s">
        <v>363</v>
      </c>
      <c r="D41" s="5" t="n">
        <v>9454</v>
      </c>
    </row>
    <row r="42" spans="1:8">
      <c r="A42" s="4" t="s">
        <v>364</v>
      </c>
      <c r="D42" s="5" t="n">
        <v>12910</v>
      </c>
    </row>
    <row r="43" spans="1:8">
      <c r="A43" s="4" t="s">
        <v>67</v>
      </c>
      <c r="D43" s="5" t="n">
        <v>23558</v>
      </c>
    </row>
    <row r="44" spans="1:8">
      <c r="A44" s="4" t="s">
        <v>336</v>
      </c>
      <c r="D44" s="6" t="n">
        <v>45922</v>
      </c>
    </row>
    <row r="45" spans="1:8">
      <c r="A45" s="4" t="s">
        <v>313</v>
      </c>
    </row>
    <row r="46" spans="1:8">
      <c r="A46" s="3" t="s">
        <v>352</v>
      </c>
    </row>
    <row r="47" spans="1:8">
      <c r="A47" s="4" t="s">
        <v>332</v>
      </c>
      <c r="C47" s="6" t="n">
        <v>36500</v>
      </c>
    </row>
    <row r="48" spans="1:8">
      <c r="A48" s="3" t="s">
        <v>354</v>
      </c>
    </row>
    <row r="49" spans="1:8">
      <c r="A49" s="4" t="s">
        <v>359</v>
      </c>
      <c r="H49" s="6" t="n">
        <v>1320</v>
      </c>
    </row>
    <row r="50" spans="1:8">
      <c r="A50" s="4" t="s">
        <v>62</v>
      </c>
      <c r="H50" s="5" t="n">
        <v>1454</v>
      </c>
    </row>
    <row r="51" spans="1:8">
      <c r="A51" s="4" t="s">
        <v>360</v>
      </c>
      <c r="H51" s="5" t="n">
        <v>459</v>
      </c>
    </row>
    <row r="52" spans="1:8">
      <c r="A52" s="4" t="s">
        <v>73</v>
      </c>
      <c r="H52" s="5" t="n">
        <v>-217</v>
      </c>
    </row>
    <row r="53" spans="1:8">
      <c r="A53" s="4" t="s">
        <v>74</v>
      </c>
      <c r="H53" s="5" t="n">
        <v>-239</v>
      </c>
    </row>
    <row r="54" spans="1:8">
      <c r="A54" s="4" t="s">
        <v>363</v>
      </c>
      <c r="H54" s="5" t="n">
        <v>2777</v>
      </c>
    </row>
    <row r="55" spans="1:8">
      <c r="A55" s="4" t="s">
        <v>364</v>
      </c>
      <c r="H55" s="5" t="n">
        <v>12700</v>
      </c>
    </row>
    <row r="56" spans="1:8">
      <c r="A56" s="4" t="s">
        <v>67</v>
      </c>
      <c r="H56" s="5" t="n">
        <v>21023</v>
      </c>
    </row>
    <row r="57" spans="1:8">
      <c r="A57" s="4" t="s">
        <v>336</v>
      </c>
      <c r="H57" s="6" t="n">
        <v>36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367</v>
      </c>
    </row>
    <row r="3" spans="1:2">
      <c r="A3" s="4" t="s">
        <v>368</v>
      </c>
      <c r="B3" s="6" t="n">
        <v>31641</v>
      </c>
    </row>
    <row r="4" spans="1:2">
      <c r="A4" s="4" t="s">
        <v>369</v>
      </c>
    </row>
    <row r="5" spans="1:2">
      <c r="A5" s="3" t="s">
        <v>367</v>
      </c>
    </row>
    <row r="6" spans="1:2">
      <c r="A6" s="4" t="s">
        <v>368</v>
      </c>
      <c r="B6" s="5" t="n">
        <v>0</v>
      </c>
    </row>
    <row r="7" spans="1:2">
      <c r="A7" s="4" t="s">
        <v>370</v>
      </c>
    </row>
    <row r="8" spans="1:2">
      <c r="A8" s="3" t="s">
        <v>367</v>
      </c>
    </row>
    <row r="9" spans="1:2">
      <c r="A9" s="4" t="s">
        <v>368</v>
      </c>
      <c r="B9" s="5" t="n">
        <v>31641</v>
      </c>
    </row>
    <row r="10" spans="1:2">
      <c r="A10" s="4" t="s">
        <v>371</v>
      </c>
    </row>
    <row r="11" spans="1:2">
      <c r="A11" s="3" t="s">
        <v>367</v>
      </c>
    </row>
    <row r="12" spans="1:2">
      <c r="A12" s="4" t="s">
        <v>368</v>
      </c>
      <c r="B1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177304</v>
      </c>
      <c r="C4" s="6" t="n">
        <v>144056</v>
      </c>
    </row>
    <row r="5" spans="1:3">
      <c r="A5" s="4" t="s">
        <v>107</v>
      </c>
      <c r="B5" s="5" t="n">
        <v>98904</v>
      </c>
      <c r="C5" s="5" t="n">
        <v>82473</v>
      </c>
    </row>
    <row r="6" spans="1:3">
      <c r="A6" s="4" t="s">
        <v>108</v>
      </c>
      <c r="B6" s="5" t="n">
        <v>78400</v>
      </c>
      <c r="C6" s="5" t="n">
        <v>61583</v>
      </c>
    </row>
    <row r="7" spans="1:3">
      <c r="A7" s="3" t="s">
        <v>109</v>
      </c>
    </row>
    <row r="8" spans="1:3">
      <c r="A8" s="4" t="s">
        <v>110</v>
      </c>
      <c r="B8" s="5" t="n">
        <v>29970</v>
      </c>
      <c r="C8" s="5" t="n">
        <v>24741</v>
      </c>
    </row>
    <row r="9" spans="1:3">
      <c r="A9" s="4" t="s">
        <v>111</v>
      </c>
      <c r="B9" s="5" t="n">
        <v>21870</v>
      </c>
      <c r="C9" s="5" t="n">
        <v>14948</v>
      </c>
    </row>
    <row r="10" spans="1:3">
      <c r="A10" s="4" t="s">
        <v>112</v>
      </c>
      <c r="B10" s="5" t="n">
        <v>7019</v>
      </c>
      <c r="C10" s="5" t="n">
        <v>7181</v>
      </c>
    </row>
    <row r="11" spans="1:3">
      <c r="A11" s="4" t="s">
        <v>113</v>
      </c>
      <c r="B11" s="5" t="n">
        <v>648</v>
      </c>
      <c r="C11" s="5" t="n">
        <v>504</v>
      </c>
    </row>
    <row r="12" spans="1:3">
      <c r="A12" s="4" t="s">
        <v>114</v>
      </c>
      <c r="B12" s="5" t="n">
        <v>1417</v>
      </c>
      <c r="C12" s="5" t="n">
        <v>399</v>
      </c>
    </row>
    <row r="13" spans="1:3">
      <c r="A13" s="4" t="s">
        <v>115</v>
      </c>
      <c r="B13" s="5" t="n">
        <v>60924</v>
      </c>
      <c r="C13" s="5" t="n">
        <v>47773</v>
      </c>
    </row>
    <row r="14" spans="1:3">
      <c r="A14" s="4" t="s">
        <v>116</v>
      </c>
      <c r="B14" s="5" t="n">
        <v>17476</v>
      </c>
      <c r="C14" s="5" t="n">
        <v>13810</v>
      </c>
    </row>
    <row r="15" spans="1:3">
      <c r="A15" s="4" t="s">
        <v>117</v>
      </c>
      <c r="B15" s="5" t="n">
        <v>1187</v>
      </c>
      <c r="C15" s="5" t="n">
        <v>66</v>
      </c>
    </row>
    <row r="16" spans="1:3">
      <c r="A16" s="4" t="s">
        <v>118</v>
      </c>
      <c r="B16" s="5" t="n">
        <v>0</v>
      </c>
      <c r="C16" s="5" t="n">
        <v>-2259</v>
      </c>
    </row>
    <row r="17" spans="1:3">
      <c r="A17" s="4" t="s">
        <v>119</v>
      </c>
      <c r="B17" s="5" t="n">
        <v>-1434</v>
      </c>
      <c r="C17" s="5" t="n">
        <v>-1009</v>
      </c>
    </row>
    <row r="18" spans="1:3">
      <c r="A18" s="4" t="s">
        <v>120</v>
      </c>
      <c r="B18" s="5" t="n">
        <v>17229</v>
      </c>
      <c r="C18" s="5" t="n">
        <v>10608</v>
      </c>
    </row>
    <row r="19" spans="1:3">
      <c r="A19" s="4" t="s">
        <v>121</v>
      </c>
      <c r="B19" s="5" t="n">
        <v>-2018</v>
      </c>
      <c r="C19" s="5" t="n">
        <v>3129</v>
      </c>
    </row>
    <row r="20" spans="1:3">
      <c r="A20" s="4" t="s">
        <v>122</v>
      </c>
      <c r="B20" s="6" t="n">
        <v>19247</v>
      </c>
      <c r="C20" s="6" t="n">
        <v>7479</v>
      </c>
    </row>
    <row r="21" spans="1:3">
      <c r="A21" s="4" t="s">
        <v>123</v>
      </c>
      <c r="B21" s="7" t="n">
        <v>0.35</v>
      </c>
      <c r="C21" s="7" t="n">
        <v>0.16</v>
      </c>
    </row>
    <row r="22" spans="1:3">
      <c r="A22" s="4" t="s">
        <v>124</v>
      </c>
      <c r="B22" s="7" t="n">
        <v>0.35</v>
      </c>
      <c r="C22" s="7" t="n">
        <v>0.16</v>
      </c>
    </row>
    <row r="23" spans="1:3">
      <c r="A23" s="3" t="s">
        <v>125</v>
      </c>
    </row>
    <row r="24" spans="1:3">
      <c r="A24" s="4" t="s">
        <v>126</v>
      </c>
      <c r="B24" s="5" t="n">
        <v>54388</v>
      </c>
      <c r="C24" s="5" t="n">
        <v>47048</v>
      </c>
    </row>
    <row r="25" spans="1:3">
      <c r="A25" s="4" t="s">
        <v>127</v>
      </c>
      <c r="B25" s="5" t="n">
        <v>55078</v>
      </c>
      <c r="C25" s="5" t="n">
        <v>47697</v>
      </c>
    </row>
    <row r="26" spans="1:3">
      <c r="A26" s="3" t="s">
        <v>128</v>
      </c>
    </row>
    <row r="27" spans="1:3">
      <c r="A27" s="4" t="s">
        <v>122</v>
      </c>
      <c r="B27" s="6" t="n">
        <v>19247</v>
      </c>
      <c r="C27" s="6" t="n">
        <v>7479</v>
      </c>
    </row>
    <row r="28" spans="1:3">
      <c r="A28" s="4" t="s">
        <v>129</v>
      </c>
      <c r="B28" s="5" t="n">
        <v>75</v>
      </c>
      <c r="C28" s="5" t="n">
        <v>-362</v>
      </c>
    </row>
    <row r="29" spans="1:3">
      <c r="A29" s="4" t="s">
        <v>130</v>
      </c>
      <c r="B29" s="5" t="n">
        <v>7</v>
      </c>
      <c r="C29" s="5" t="n">
        <v>-15</v>
      </c>
    </row>
    <row r="30" spans="1:3">
      <c r="A30" s="4" t="s">
        <v>131</v>
      </c>
      <c r="B30" s="5" t="n">
        <v>82</v>
      </c>
      <c r="C30" s="5" t="n">
        <v>-377</v>
      </c>
    </row>
    <row r="31" spans="1:3">
      <c r="A31" s="4" t="s">
        <v>132</v>
      </c>
      <c r="B31" s="6" t="n">
        <v>19329</v>
      </c>
      <c r="C31" s="6" t="n">
        <v>71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2</v>
      </c>
      <c r="B1" s="2" t="s">
        <v>2</v>
      </c>
      <c r="C1" s="2" t="s">
        <v>57</v>
      </c>
    </row>
    <row r="2" spans="1:3">
      <c r="A2" s="3" t="s">
        <v>186</v>
      </c>
    </row>
    <row r="3" spans="1:3">
      <c r="A3" s="4" t="s">
        <v>162</v>
      </c>
      <c r="B3" s="6" t="n">
        <v>148500</v>
      </c>
      <c r="C3" s="6" t="n">
        <v>1371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3"/>
    <col customWidth="1" max="2" min="2" width="21"/>
  </cols>
  <sheetData>
    <row r="1" spans="1:2">
      <c r="A1" s="1" t="s">
        <v>373</v>
      </c>
      <c r="B1" s="2" t="s">
        <v>1</v>
      </c>
    </row>
    <row r="2" spans="1:2">
      <c r="B2" s="2" t="s">
        <v>366</v>
      </c>
    </row>
    <row r="3" spans="1:2">
      <c r="A3" s="3" t="s">
        <v>374</v>
      </c>
    </row>
    <row r="4" spans="1:2">
      <c r="A4" s="4" t="s">
        <v>375</v>
      </c>
      <c r="B4" s="6" t="n">
        <v>562146</v>
      </c>
    </row>
    <row r="5" spans="1:2">
      <c r="A5" s="4" t="s">
        <v>376</v>
      </c>
      <c r="B5" s="5" t="n">
        <v>617175</v>
      </c>
    </row>
    <row r="6" spans="1:2">
      <c r="A6" s="4" t="s">
        <v>377</v>
      </c>
    </row>
    <row r="7" spans="1:2">
      <c r="A7" s="3" t="s">
        <v>374</v>
      </c>
    </row>
    <row r="8" spans="1:2">
      <c r="A8" s="4" t="s">
        <v>375</v>
      </c>
      <c r="B8" s="5" t="n">
        <v>140783</v>
      </c>
    </row>
    <row r="9" spans="1:2">
      <c r="A9" s="4" t="s">
        <v>376</v>
      </c>
      <c r="B9" s="5" t="n">
        <v>195365</v>
      </c>
    </row>
    <row r="10" spans="1:2">
      <c r="A10" s="4" t="s">
        <v>378</v>
      </c>
    </row>
    <row r="11" spans="1:2">
      <c r="A11" s="3" t="s">
        <v>374</v>
      </c>
    </row>
    <row r="12" spans="1:2">
      <c r="A12" s="4" t="s">
        <v>375</v>
      </c>
      <c r="B12" s="5" t="n">
        <v>222379</v>
      </c>
    </row>
    <row r="13" spans="1:2">
      <c r="A13" s="4" t="s">
        <v>376</v>
      </c>
      <c r="B13" s="5" t="n">
        <v>222379</v>
      </c>
    </row>
    <row r="14" spans="1:2">
      <c r="A14" s="4" t="s">
        <v>379</v>
      </c>
    </row>
    <row r="15" spans="1:2">
      <c r="A15" s="3" t="s">
        <v>374</v>
      </c>
    </row>
    <row r="16" spans="1:2">
      <c r="A16" s="4" t="s">
        <v>375</v>
      </c>
      <c r="B16" s="5" t="n">
        <v>198984</v>
      </c>
    </row>
    <row r="17" spans="1:2">
      <c r="A17" s="4" t="s">
        <v>376</v>
      </c>
      <c r="B17" s="5" t="n">
        <v>199431</v>
      </c>
    </row>
    <row r="18" spans="1:2">
      <c r="A18" s="4" t="s">
        <v>313</v>
      </c>
    </row>
    <row r="19" spans="1:2">
      <c r="A19" s="3" t="s">
        <v>374</v>
      </c>
    </row>
    <row r="20" spans="1:2">
      <c r="A20" s="4" t="s">
        <v>380</v>
      </c>
      <c r="B20" s="5" t="n">
        <v>-447</v>
      </c>
    </row>
    <row r="21" spans="1:2">
      <c r="A21" s="4" t="s">
        <v>381</v>
      </c>
    </row>
    <row r="22" spans="1:2">
      <c r="A22" s="3" t="s">
        <v>374</v>
      </c>
    </row>
    <row r="23" spans="1:2">
      <c r="A23" s="4" t="s">
        <v>380</v>
      </c>
      <c r="B23" s="5" t="n">
        <v>-447</v>
      </c>
    </row>
    <row r="24" spans="1:2">
      <c r="A24" s="4" t="s">
        <v>310</v>
      </c>
    </row>
    <row r="25" spans="1:2">
      <c r="A25" s="3" t="s">
        <v>374</v>
      </c>
    </row>
    <row r="26" spans="1:2">
      <c r="A26" s="4" t="s">
        <v>380</v>
      </c>
      <c r="B26" s="5" t="n">
        <v>-200</v>
      </c>
    </row>
    <row r="27" spans="1:2">
      <c r="A27" s="4" t="s">
        <v>382</v>
      </c>
    </row>
    <row r="28" spans="1:2">
      <c r="A28" s="3" t="s">
        <v>374</v>
      </c>
    </row>
    <row r="29" spans="1:2">
      <c r="A29" s="4" t="s">
        <v>380</v>
      </c>
      <c r="B29" s="5" t="n">
        <v>-200</v>
      </c>
    </row>
    <row r="30" spans="1:2">
      <c r="A30" s="4" t="s">
        <v>383</v>
      </c>
    </row>
    <row r="31" spans="1:2">
      <c r="A31" s="3" t="s">
        <v>374</v>
      </c>
    </row>
    <row r="32" spans="1:2">
      <c r="A32" s="4" t="s">
        <v>380</v>
      </c>
      <c r="B32" s="5" t="n">
        <v>0</v>
      </c>
    </row>
    <row r="33" spans="1:2">
      <c r="A33" s="4" t="s">
        <v>384</v>
      </c>
    </row>
    <row r="34" spans="1:2">
      <c r="A34" s="3" t="s">
        <v>374</v>
      </c>
    </row>
    <row r="35" spans="1:2">
      <c r="A35" s="4" t="s">
        <v>380</v>
      </c>
      <c r="B35"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66</v>
      </c>
    </row>
    <row r="3" spans="1:2">
      <c r="A3" s="3" t="s">
        <v>386</v>
      </c>
    </row>
    <row r="4" spans="1:2">
      <c r="A4" s="4" t="s">
        <v>387</v>
      </c>
      <c r="B4" s="6" t="n">
        <v>4</v>
      </c>
    </row>
    <row r="5" spans="1:2">
      <c r="A5" s="4" t="s">
        <v>113</v>
      </c>
      <c r="B5" s="5" t="n">
        <v>648</v>
      </c>
    </row>
    <row r="6" spans="1:2">
      <c r="A6" s="4" t="s">
        <v>388</v>
      </c>
      <c r="B6" s="5" t="n">
        <v>-302</v>
      </c>
    </row>
    <row r="7" spans="1:2">
      <c r="A7" s="4" t="s">
        <v>389</v>
      </c>
      <c r="B7" s="6" t="n">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0</v>
      </c>
      <c r="B1" s="2" t="s">
        <v>1</v>
      </c>
    </row>
    <row r="2" spans="1:3">
      <c r="B2" s="2" t="s">
        <v>2</v>
      </c>
      <c r="C2" s="2" t="s">
        <v>104</v>
      </c>
    </row>
    <row r="3" spans="1:3">
      <c r="A3" s="3" t="s">
        <v>391</v>
      </c>
    </row>
    <row r="4" spans="1:3">
      <c r="A4" s="4" t="s">
        <v>392</v>
      </c>
      <c r="B4" s="6" t="n">
        <v>648</v>
      </c>
      <c r="C4" s="6" t="n">
        <v>5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3</v>
      </c>
      <c r="B1" s="2" t="s">
        <v>1</v>
      </c>
    </row>
    <row r="2" spans="1:3">
      <c r="B2" s="2" t="s">
        <v>2</v>
      </c>
      <c r="C2" s="2" t="s">
        <v>104</v>
      </c>
    </row>
    <row r="3" spans="1:3">
      <c r="A3" s="3" t="s">
        <v>195</v>
      </c>
    </row>
    <row r="4" spans="1:3">
      <c r="A4" s="4" t="s">
        <v>394</v>
      </c>
      <c r="B4" s="6" t="n">
        <v>-2018</v>
      </c>
      <c r="C4" s="6" t="n">
        <v>3129</v>
      </c>
    </row>
    <row r="5" spans="1:3">
      <c r="A5" s="4" t="s">
        <v>395</v>
      </c>
      <c r="B5" s="5" t="n">
        <v>17229</v>
      </c>
      <c r="C5" s="5" t="n">
        <v>10608</v>
      </c>
    </row>
    <row r="6" spans="1:3">
      <c r="A6" s="4" t="s">
        <v>396</v>
      </c>
      <c r="B6" s="6" t="n">
        <v>6127</v>
      </c>
      <c r="C6" s="6" t="n">
        <v>16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397</v>
      </c>
      <c r="B1" s="2" t="s">
        <v>1</v>
      </c>
    </row>
    <row r="2" spans="1:4">
      <c r="B2" s="2" t="s">
        <v>2</v>
      </c>
      <c r="C2" s="2" t="s">
        <v>104</v>
      </c>
      <c r="D2" s="2" t="s">
        <v>398</v>
      </c>
    </row>
    <row r="3" spans="1:4">
      <c r="A3" s="3" t="s">
        <v>399</v>
      </c>
    </row>
    <row r="4" spans="1:4">
      <c r="A4" s="4" t="s">
        <v>118</v>
      </c>
      <c r="B4" s="6" t="n">
        <v>0</v>
      </c>
      <c r="C4" s="6" t="n">
        <v>2259000</v>
      </c>
    </row>
    <row r="5" spans="1:4">
      <c r="A5" s="4" t="s">
        <v>400</v>
      </c>
      <c r="B5" s="5" t="n">
        <v>1737000</v>
      </c>
    </row>
    <row r="6" spans="1:4">
      <c r="A6" s="4" t="s">
        <v>401</v>
      </c>
    </row>
    <row r="7" spans="1:4">
      <c r="A7" s="3" t="s">
        <v>399</v>
      </c>
    </row>
    <row r="8" spans="1:4">
      <c r="A8" s="4" t="s">
        <v>402</v>
      </c>
      <c r="D8" s="6" t="n">
        <v>750000000</v>
      </c>
    </row>
    <row r="9" spans="1:4">
      <c r="A9" s="4" t="s">
        <v>403</v>
      </c>
    </row>
    <row r="10" spans="1:4">
      <c r="A10" s="3" t="s">
        <v>399</v>
      </c>
    </row>
    <row r="11" spans="1:4">
      <c r="A11" s="4" t="s">
        <v>404</v>
      </c>
      <c r="B11" s="6" t="n">
        <v>537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05</v>
      </c>
      <c r="B1" s="2" t="s">
        <v>1</v>
      </c>
    </row>
    <row r="2" spans="1:3">
      <c r="B2" s="2" t="s">
        <v>2</v>
      </c>
      <c r="C2" s="2" t="s">
        <v>104</v>
      </c>
    </row>
    <row r="3" spans="1:3">
      <c r="A3" s="3" t="s">
        <v>406</v>
      </c>
    </row>
    <row r="4" spans="1:3">
      <c r="A4" s="4" t="s">
        <v>130</v>
      </c>
      <c r="B4" s="6" t="n">
        <v>7</v>
      </c>
      <c r="C4" s="6" t="n">
        <v>-15</v>
      </c>
    </row>
    <row r="5" spans="1:3">
      <c r="A5" s="4" t="s">
        <v>407</v>
      </c>
    </row>
    <row r="6" spans="1:3">
      <c r="A6" s="3" t="s">
        <v>406</v>
      </c>
    </row>
    <row r="7" spans="1:3">
      <c r="A7" s="4" t="s">
        <v>408</v>
      </c>
      <c r="B7" s="5" t="n">
        <v>296</v>
      </c>
      <c r="C7" s="6" t="n">
        <v>202</v>
      </c>
    </row>
    <row r="8" spans="1:3">
      <c r="A8" s="4" t="s">
        <v>409</v>
      </c>
      <c r="B8" s="5" t="n">
        <v>822</v>
      </c>
    </row>
    <row r="9" spans="1:3">
      <c r="A9" s="4" t="s">
        <v>410</v>
      </c>
    </row>
    <row r="10" spans="1:3">
      <c r="A10" s="3" t="s">
        <v>406</v>
      </c>
    </row>
    <row r="11" spans="1:3">
      <c r="A11" s="4" t="s">
        <v>411</v>
      </c>
      <c r="B11" s="6" t="n">
        <v>-91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412</v>
      </c>
      <c r="B1" s="2" t="s">
        <v>1</v>
      </c>
    </row>
    <row r="2" spans="1:2">
      <c r="B2" s="2" t="s">
        <v>413</v>
      </c>
    </row>
    <row r="3" spans="1:2">
      <c r="A3" s="3" t="s">
        <v>414</v>
      </c>
    </row>
    <row r="4" spans="1:2">
      <c r="A4" s="4" t="s">
        <v>415</v>
      </c>
      <c r="B4" s="6" t="n">
        <v>351</v>
      </c>
    </row>
    <row r="5" spans="1:2">
      <c r="A5" s="4" t="s">
        <v>416</v>
      </c>
    </row>
    <row r="6" spans="1:2">
      <c r="A6" s="3" t="s">
        <v>414</v>
      </c>
    </row>
    <row r="7" spans="1:2">
      <c r="A7" s="4" t="s">
        <v>417</v>
      </c>
      <c r="B7" s="5" t="n">
        <v>1800</v>
      </c>
    </row>
    <row r="8" spans="1:2">
      <c r="A8" s="4" t="s">
        <v>418</v>
      </c>
      <c r="B8" s="5" t="n">
        <v>118</v>
      </c>
    </row>
    <row r="9" spans="1:2">
      <c r="A9" s="4" t="s">
        <v>419</v>
      </c>
      <c r="B9" s="4" t="s">
        <v>420</v>
      </c>
    </row>
    <row r="10" spans="1:2">
      <c r="A10" s="4" t="s">
        <v>421</v>
      </c>
      <c r="B10" s="4" t="s">
        <v>422</v>
      </c>
    </row>
    <row r="11" spans="1:2">
      <c r="A11" s="4" t="s">
        <v>423</v>
      </c>
    </row>
    <row r="12" spans="1:2">
      <c r="A12" s="3" t="s">
        <v>414</v>
      </c>
    </row>
    <row r="13" spans="1:2">
      <c r="A13" s="4" t="s">
        <v>417</v>
      </c>
      <c r="B13" s="5" t="n">
        <v>2862</v>
      </c>
    </row>
    <row r="14" spans="1:2">
      <c r="A14" s="4" t="s">
        <v>418</v>
      </c>
      <c r="B14" s="5" t="n">
        <v>2956</v>
      </c>
    </row>
    <row r="15" spans="1:2">
      <c r="A15" s="4" t="s">
        <v>424</v>
      </c>
    </row>
    <row r="16" spans="1:2">
      <c r="A16" s="3" t="s">
        <v>414</v>
      </c>
    </row>
    <row r="17" spans="1:2">
      <c r="A17" s="4" t="s">
        <v>418</v>
      </c>
      <c r="B17" s="5" t="n">
        <v>710</v>
      </c>
    </row>
    <row r="18" spans="1:2">
      <c r="A18" s="4" t="s">
        <v>425</v>
      </c>
    </row>
    <row r="19" spans="1:2">
      <c r="A19" s="3" t="s">
        <v>414</v>
      </c>
    </row>
    <row r="20" spans="1:2">
      <c r="A20" s="4" t="s">
        <v>426</v>
      </c>
      <c r="B20"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428</v>
      </c>
      <c r="B1" s="2" t="s">
        <v>429</v>
      </c>
      <c r="C1" s="2" t="s">
        <v>92</v>
      </c>
      <c r="D1" s="2" t="s">
        <v>2</v>
      </c>
    </row>
    <row r="2" spans="1:4">
      <c r="A2" s="3" t="s">
        <v>430</v>
      </c>
    </row>
    <row r="3" spans="1:4">
      <c r="A3" s="4" t="s">
        <v>431</v>
      </c>
      <c r="D3" s="5" t="n">
        <v>4</v>
      </c>
    </row>
    <row r="4" spans="1:4">
      <c r="A4" s="4" t="s">
        <v>432</v>
      </c>
      <c r="D4" s="5" t="n">
        <v>0</v>
      </c>
    </row>
    <row r="5" spans="1:4">
      <c r="A5" s="4" t="s">
        <v>433</v>
      </c>
      <c r="D5" s="5" t="n">
        <v>-1</v>
      </c>
    </row>
    <row r="6" spans="1:4">
      <c r="A6" s="4" t="s">
        <v>434</v>
      </c>
      <c r="D6" s="5" t="n">
        <v>0</v>
      </c>
    </row>
    <row r="7" spans="1:4">
      <c r="A7" s="4" t="s">
        <v>435</v>
      </c>
      <c r="D7" s="5" t="n">
        <v>3</v>
      </c>
    </row>
    <row r="8" spans="1:4">
      <c r="A8" s="3" t="s">
        <v>436</v>
      </c>
    </row>
    <row r="9" spans="1:4">
      <c r="A9" s="4" t="s">
        <v>437</v>
      </c>
      <c r="D9" s="7" t="n">
        <v>5.52</v>
      </c>
    </row>
    <row r="10" spans="1:4">
      <c r="A10" s="4" t="s">
        <v>438</v>
      </c>
      <c r="D10" s="5" t="n">
        <v>0</v>
      </c>
    </row>
    <row r="11" spans="1:4">
      <c r="A11" s="4" t="s">
        <v>439</v>
      </c>
      <c r="D11" s="8" t="n">
        <v>5.52</v>
      </c>
    </row>
    <row r="12" spans="1:4">
      <c r="A12" s="4" t="s">
        <v>440</v>
      </c>
      <c r="D12" s="6" t="n">
        <v>0</v>
      </c>
    </row>
    <row r="13" spans="1:4">
      <c r="A13" s="3" t="s">
        <v>441</v>
      </c>
    </row>
    <row r="14" spans="1:4">
      <c r="A14" s="4" t="s">
        <v>442</v>
      </c>
      <c r="B14" s="4" t="s">
        <v>443</v>
      </c>
      <c r="C14" s="4" t="s">
        <v>4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46</v>
      </c>
    </row>
    <row r="3" spans="1:2">
      <c r="A3" s="3" t="s">
        <v>430</v>
      </c>
    </row>
    <row r="4" spans="1:2">
      <c r="A4" s="4" t="s">
        <v>447</v>
      </c>
      <c r="B4" s="5" t="n">
        <v>1046</v>
      </c>
    </row>
    <row r="5" spans="1:2">
      <c r="A5" s="4" t="s">
        <v>448</v>
      </c>
      <c r="B5" s="5" t="n">
        <v>408</v>
      </c>
    </row>
    <row r="6" spans="1:2">
      <c r="A6" s="4" t="s">
        <v>449</v>
      </c>
      <c r="B6" s="5" t="n">
        <v>-462</v>
      </c>
    </row>
    <row r="7" spans="1:2">
      <c r="A7" s="4" t="s">
        <v>450</v>
      </c>
      <c r="B7" s="5" t="n">
        <v>-17</v>
      </c>
    </row>
    <row r="8" spans="1:2">
      <c r="A8" s="4" t="s">
        <v>451</v>
      </c>
      <c r="B8" s="5" t="n">
        <v>975</v>
      </c>
    </row>
    <row r="9" spans="1:2">
      <c r="A9" s="3" t="s">
        <v>452</v>
      </c>
    </row>
    <row r="10" spans="1:2">
      <c r="A10" s="4" t="s">
        <v>453</v>
      </c>
      <c r="B10" s="7" t="n">
        <v>39.62</v>
      </c>
    </row>
    <row r="11" spans="1:2">
      <c r="A11" s="4" t="s">
        <v>454</v>
      </c>
      <c r="B11" s="8" t="n">
        <v>82.79000000000001</v>
      </c>
    </row>
    <row r="12" spans="1:2">
      <c r="A12" s="4" t="s">
        <v>455</v>
      </c>
      <c r="B12" s="8" t="n">
        <v>29.42</v>
      </c>
    </row>
    <row r="13" spans="1:2">
      <c r="A13" s="4" t="s">
        <v>456</v>
      </c>
      <c r="B13" s="8" t="n">
        <v>46.53</v>
      </c>
    </row>
    <row r="14" spans="1:2">
      <c r="A14" s="4" t="s">
        <v>457</v>
      </c>
      <c r="B14" s="7" t="n">
        <v>57.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4</v>
      </c>
    </row>
    <row r="3" spans="1:3">
      <c r="A3" s="3" t="s">
        <v>134</v>
      </c>
    </row>
    <row r="4" spans="1:3">
      <c r="A4" s="4" t="s">
        <v>122</v>
      </c>
      <c r="B4" s="6" t="n">
        <v>19247</v>
      </c>
      <c r="C4" s="6" t="n">
        <v>7479</v>
      </c>
    </row>
    <row r="5" spans="1:3">
      <c r="A5" s="3" t="s">
        <v>135</v>
      </c>
    </row>
    <row r="6" spans="1:3">
      <c r="A6" s="4" t="s">
        <v>136</v>
      </c>
      <c r="B6" s="5" t="n">
        <v>11381</v>
      </c>
      <c r="C6" s="5" t="n">
        <v>11546</v>
      </c>
    </row>
    <row r="7" spans="1:3">
      <c r="A7" s="4" t="s">
        <v>137</v>
      </c>
      <c r="B7" s="5" t="n">
        <v>5659</v>
      </c>
      <c r="C7" s="5" t="n">
        <v>4679</v>
      </c>
    </row>
    <row r="8" spans="1:3">
      <c r="A8" s="4" t="s">
        <v>138</v>
      </c>
      <c r="B8" s="5" t="n">
        <v>238</v>
      </c>
      <c r="C8" s="5" t="n">
        <v>-381</v>
      </c>
    </row>
    <row r="9" spans="1:3">
      <c r="A9" s="4" t="s">
        <v>139</v>
      </c>
      <c r="B9" s="5" t="n">
        <v>548</v>
      </c>
      <c r="C9" s="5" t="n">
        <v>1222</v>
      </c>
    </row>
    <row r="10" spans="1:3">
      <c r="A10" s="3" t="s">
        <v>140</v>
      </c>
    </row>
    <row r="11" spans="1:3">
      <c r="A11" s="4" t="s">
        <v>141</v>
      </c>
      <c r="B11" s="5" t="n">
        <v>2230</v>
      </c>
      <c r="C11" s="5" t="n">
        <v>-5891</v>
      </c>
    </row>
    <row r="12" spans="1:3">
      <c r="A12" s="4" t="s">
        <v>62</v>
      </c>
      <c r="B12" s="5" t="n">
        <v>298</v>
      </c>
      <c r="C12" s="5" t="n">
        <v>-4553</v>
      </c>
    </row>
    <row r="13" spans="1:3">
      <c r="A13" s="4" t="s">
        <v>63</v>
      </c>
      <c r="B13" s="5" t="n">
        <v>-3087</v>
      </c>
      <c r="C13" s="5" t="n">
        <v>-2977</v>
      </c>
    </row>
    <row r="14" spans="1:3">
      <c r="A14" s="4" t="s">
        <v>64</v>
      </c>
      <c r="B14" s="5" t="n">
        <v>-877</v>
      </c>
      <c r="C14" s="5" t="n">
        <v>68</v>
      </c>
    </row>
    <row r="15" spans="1:3">
      <c r="A15" s="4" t="s">
        <v>70</v>
      </c>
      <c r="B15" s="5" t="n">
        <v>-64</v>
      </c>
      <c r="C15" s="5" t="n">
        <v>88</v>
      </c>
    </row>
    <row r="16" spans="1:3">
      <c r="A16" s="4" t="s">
        <v>142</v>
      </c>
      <c r="B16" s="5" t="n">
        <v>-6275</v>
      </c>
      <c r="C16" s="5" t="n">
        <v>-2025</v>
      </c>
    </row>
    <row r="17" spans="1:3">
      <c r="A17" s="4" t="s">
        <v>76</v>
      </c>
      <c r="B17" s="5" t="n">
        <v>-826</v>
      </c>
      <c r="C17" s="5" t="n">
        <v>8828</v>
      </c>
    </row>
    <row r="18" spans="1:3">
      <c r="A18" s="4" t="s">
        <v>79</v>
      </c>
      <c r="B18" s="5" t="n">
        <v>-2972</v>
      </c>
      <c r="C18" s="5" t="n">
        <v>1873</v>
      </c>
    </row>
    <row r="19" spans="1:3">
      <c r="A19" s="4" t="s">
        <v>80</v>
      </c>
      <c r="B19" s="5" t="n">
        <v>-1190</v>
      </c>
      <c r="C19" s="5" t="n">
        <v>73</v>
      </c>
    </row>
    <row r="20" spans="1:3">
      <c r="A20" s="4" t="s">
        <v>143</v>
      </c>
      <c r="B20" s="5" t="n">
        <v>24310</v>
      </c>
      <c r="C20" s="5" t="n">
        <v>20029</v>
      </c>
    </row>
    <row r="21" spans="1:3">
      <c r="A21" s="3" t="s">
        <v>144</v>
      </c>
    </row>
    <row r="22" spans="1:3">
      <c r="A22" s="4" t="s">
        <v>145</v>
      </c>
      <c r="B22" s="5" t="n">
        <v>-96502</v>
      </c>
      <c r="C22" s="5" t="n">
        <v>-46273</v>
      </c>
    </row>
    <row r="23" spans="1:3">
      <c r="A23" s="4" t="s">
        <v>146</v>
      </c>
      <c r="B23" s="5" t="n">
        <v>-9595</v>
      </c>
      <c r="C23" s="5" t="n">
        <v>-3727</v>
      </c>
    </row>
    <row r="24" spans="1:3">
      <c r="A24" s="4" t="s">
        <v>147</v>
      </c>
      <c r="B24" s="5" t="n">
        <v>-106097</v>
      </c>
      <c r="C24" s="5" t="n">
        <v>-50000</v>
      </c>
    </row>
    <row r="25" spans="1:3">
      <c r="A25" s="3" t="s">
        <v>148</v>
      </c>
    </row>
    <row r="26" spans="1:3">
      <c r="A26" s="4" t="s">
        <v>149</v>
      </c>
      <c r="B26" s="5" t="n">
        <v>3</v>
      </c>
      <c r="C26" s="5" t="n">
        <v>0</v>
      </c>
    </row>
    <row r="27" spans="1:3">
      <c r="A27" s="4" t="s">
        <v>150</v>
      </c>
      <c r="B27" s="5" t="n">
        <v>-14562</v>
      </c>
      <c r="C27" s="5" t="n">
        <v>-6812</v>
      </c>
    </row>
    <row r="28" spans="1:3">
      <c r="A28" s="4" t="s">
        <v>151</v>
      </c>
      <c r="B28" s="5" t="n">
        <v>0</v>
      </c>
      <c r="C28" s="5" t="n">
        <v>45000</v>
      </c>
    </row>
    <row r="29" spans="1:3">
      <c r="A29" s="4" t="s">
        <v>152</v>
      </c>
      <c r="B29" s="5" t="n">
        <v>0</v>
      </c>
      <c r="C29" s="5" t="n">
        <v>-1851</v>
      </c>
    </row>
    <row r="30" spans="1:3">
      <c r="A30" s="4" t="s">
        <v>153</v>
      </c>
      <c r="B30" s="5" t="n">
        <v>-14559</v>
      </c>
      <c r="C30" s="5" t="n">
        <v>36337</v>
      </c>
    </row>
    <row r="31" spans="1:3">
      <c r="A31" s="4" t="s">
        <v>154</v>
      </c>
      <c r="B31" s="5" t="n">
        <v>-287</v>
      </c>
      <c r="C31" s="5" t="n">
        <v>-18</v>
      </c>
    </row>
    <row r="32" spans="1:3">
      <c r="A32" s="4" t="s">
        <v>155</v>
      </c>
      <c r="B32" s="5" t="n">
        <v>-96633</v>
      </c>
      <c r="C32" s="5" t="n">
        <v>6348</v>
      </c>
    </row>
    <row r="33" spans="1:3">
      <c r="A33" s="4" t="s">
        <v>156</v>
      </c>
      <c r="B33" s="5" t="n">
        <v>257932</v>
      </c>
      <c r="C33" s="5" t="n">
        <v>66521</v>
      </c>
    </row>
    <row r="34" spans="1:3">
      <c r="A34" s="4" t="s">
        <v>157</v>
      </c>
      <c r="B34" s="5" t="n">
        <v>161299</v>
      </c>
      <c r="C34" s="5" t="n">
        <v>72869</v>
      </c>
    </row>
    <row r="35" spans="1:3">
      <c r="A35" s="3" t="s">
        <v>158</v>
      </c>
    </row>
    <row r="36" spans="1:3">
      <c r="A36" s="4" t="s">
        <v>159</v>
      </c>
      <c r="B36" s="5" t="n">
        <v>0</v>
      </c>
      <c r="C36" s="5" t="n">
        <v>3442</v>
      </c>
    </row>
    <row r="37" spans="1:3">
      <c r="A37" s="4" t="s">
        <v>160</v>
      </c>
      <c r="B37" s="6" t="n">
        <v>3647</v>
      </c>
      <c r="C37" s="6" t="n">
        <v>42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104</v>
      </c>
    </row>
    <row r="3" spans="1:3">
      <c r="A3" s="3" t="s">
        <v>414</v>
      </c>
    </row>
    <row r="4" spans="1:3">
      <c r="A4" s="4" t="s">
        <v>459</v>
      </c>
      <c r="B4" s="6" t="n">
        <v>5659</v>
      </c>
      <c r="C4" s="6" t="n">
        <v>4679</v>
      </c>
    </row>
    <row r="5" spans="1:3">
      <c r="A5" s="4" t="s">
        <v>160</v>
      </c>
      <c r="B5" s="5" t="n">
        <v>-1471</v>
      </c>
      <c r="C5" s="5" t="n">
        <v>-1281</v>
      </c>
    </row>
    <row r="6" spans="1:3">
      <c r="A6" s="4" t="s">
        <v>460</v>
      </c>
      <c r="B6" s="5" t="n">
        <v>4188</v>
      </c>
      <c r="C6" s="5" t="n">
        <v>3398</v>
      </c>
    </row>
    <row r="7" spans="1:3">
      <c r="A7" s="4" t="s">
        <v>107</v>
      </c>
    </row>
    <row r="8" spans="1:3">
      <c r="A8" s="3" t="s">
        <v>414</v>
      </c>
    </row>
    <row r="9" spans="1:3">
      <c r="A9" s="4" t="s">
        <v>459</v>
      </c>
      <c r="B9" s="5" t="n">
        <v>141</v>
      </c>
      <c r="C9" s="5" t="n">
        <v>252</v>
      </c>
    </row>
    <row r="10" spans="1:3">
      <c r="A10" s="4" t="s">
        <v>110</v>
      </c>
    </row>
    <row r="11" spans="1:3">
      <c r="A11" s="3" t="s">
        <v>414</v>
      </c>
    </row>
    <row r="12" spans="1:3">
      <c r="A12" s="4" t="s">
        <v>459</v>
      </c>
      <c r="B12" s="5" t="n">
        <v>4643</v>
      </c>
      <c r="C12" s="5" t="n">
        <v>3884</v>
      </c>
    </row>
    <row r="13" spans="1:3">
      <c r="A13" s="4" t="s">
        <v>111</v>
      </c>
    </row>
    <row r="14" spans="1:3">
      <c r="A14" s="3" t="s">
        <v>414</v>
      </c>
    </row>
    <row r="15" spans="1:3">
      <c r="A15" s="4" t="s">
        <v>459</v>
      </c>
      <c r="B15" s="6" t="n">
        <v>875</v>
      </c>
      <c r="C15" s="6" t="n">
        <v>5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61</v>
      </c>
      <c r="B1" s="2" t="s">
        <v>1</v>
      </c>
    </row>
    <row r="2" spans="1:4">
      <c r="B2" s="2" t="s">
        <v>462</v>
      </c>
      <c r="C2" s="2" t="s">
        <v>463</v>
      </c>
      <c r="D2" s="2" t="s">
        <v>464</v>
      </c>
    </row>
    <row r="3" spans="1:4">
      <c r="A3" s="3" t="s">
        <v>210</v>
      </c>
    </row>
    <row r="4" spans="1:4">
      <c r="A4" s="4" t="s">
        <v>465</v>
      </c>
      <c r="B4" s="5" t="n">
        <v>1</v>
      </c>
    </row>
    <row r="5" spans="1:4">
      <c r="A5" s="3" t="s">
        <v>466</v>
      </c>
    </row>
    <row r="6" spans="1:4">
      <c r="A6" s="4" t="s">
        <v>106</v>
      </c>
      <c r="B6" s="6" t="n">
        <v>177304</v>
      </c>
      <c r="C6" s="6" t="n">
        <v>144056</v>
      </c>
    </row>
    <row r="7" spans="1:4">
      <c r="A7" s="4" t="s">
        <v>467</v>
      </c>
      <c r="B7" s="5" t="n">
        <v>65946</v>
      </c>
      <c r="D7" s="6" t="n">
        <v>60001</v>
      </c>
    </row>
    <row r="8" spans="1:4">
      <c r="A8" s="4" t="s">
        <v>468</v>
      </c>
    </row>
    <row r="9" spans="1:4">
      <c r="A9" s="3" t="s">
        <v>466</v>
      </c>
    </row>
    <row r="10" spans="1:4">
      <c r="A10" s="4" t="s">
        <v>106</v>
      </c>
      <c r="B10" s="5" t="n">
        <v>53419</v>
      </c>
      <c r="C10" s="5" t="n">
        <v>40400</v>
      </c>
    </row>
    <row r="11" spans="1:4">
      <c r="A11" s="4" t="s">
        <v>469</v>
      </c>
    </row>
    <row r="12" spans="1:4">
      <c r="A12" s="3" t="s">
        <v>466</v>
      </c>
    </row>
    <row r="13" spans="1:4">
      <c r="A13" s="4" t="s">
        <v>106</v>
      </c>
      <c r="B13" s="5" t="n">
        <v>46087</v>
      </c>
      <c r="C13" s="5" t="n">
        <v>51592</v>
      </c>
    </row>
    <row r="14" spans="1:4">
      <c r="A14" s="4" t="s">
        <v>470</v>
      </c>
    </row>
    <row r="15" spans="1:4">
      <c r="A15" s="3" t="s">
        <v>466</v>
      </c>
    </row>
    <row r="16" spans="1:4">
      <c r="A16" s="4" t="s">
        <v>106</v>
      </c>
      <c r="B16" s="5" t="n">
        <v>77798</v>
      </c>
      <c r="C16" s="5" t="n">
        <v>52064</v>
      </c>
    </row>
    <row r="17" spans="1:4">
      <c r="A17" s="4" t="s">
        <v>471</v>
      </c>
    </row>
    <row r="18" spans="1:4">
      <c r="A18" s="3" t="s">
        <v>466</v>
      </c>
    </row>
    <row r="19" spans="1:4">
      <c r="A19" s="4" t="s">
        <v>106</v>
      </c>
      <c r="B19" s="5" t="n">
        <v>101866</v>
      </c>
      <c r="C19" s="5" t="n">
        <v>78691</v>
      </c>
    </row>
    <row r="20" spans="1:4">
      <c r="A20" s="4" t="s">
        <v>472</v>
      </c>
    </row>
    <row r="21" spans="1:4">
      <c r="A21" s="3" t="s">
        <v>466</v>
      </c>
    </row>
    <row r="22" spans="1:4">
      <c r="A22" s="4" t="s">
        <v>106</v>
      </c>
      <c r="B22" s="5" t="n">
        <v>37919</v>
      </c>
      <c r="C22" s="5" t="n">
        <v>40979</v>
      </c>
    </row>
    <row r="23" spans="1:4">
      <c r="A23" s="4" t="s">
        <v>473</v>
      </c>
    </row>
    <row r="24" spans="1:4">
      <c r="A24" s="3" t="s">
        <v>466</v>
      </c>
    </row>
    <row r="25" spans="1:4">
      <c r="A25" s="4" t="s">
        <v>106</v>
      </c>
      <c r="B25" s="5" t="n">
        <v>36057</v>
      </c>
      <c r="C25" s="5" t="n">
        <v>24054</v>
      </c>
    </row>
    <row r="26" spans="1:4">
      <c r="A26" s="4" t="s">
        <v>474</v>
      </c>
    </row>
    <row r="27" spans="1:4">
      <c r="A27" s="3" t="s">
        <v>466</v>
      </c>
    </row>
    <row r="28" spans="1:4">
      <c r="A28" s="4" t="s">
        <v>106</v>
      </c>
      <c r="B28" s="5" t="n">
        <v>27890</v>
      </c>
      <c r="C28" s="5" t="n">
        <v>13658</v>
      </c>
    </row>
    <row r="29" spans="1:4">
      <c r="A29" s="4" t="s">
        <v>475</v>
      </c>
    </row>
    <row r="30" spans="1:4">
      <c r="A30" s="3" t="s">
        <v>466</v>
      </c>
    </row>
    <row r="31" spans="1:4">
      <c r="A31" s="4" t="s">
        <v>106</v>
      </c>
      <c r="B31" s="5" t="n">
        <v>49011</v>
      </c>
      <c r="C31" s="5" t="n">
        <v>44224</v>
      </c>
    </row>
    <row r="32" spans="1:4">
      <c r="A32" s="4" t="s">
        <v>476</v>
      </c>
    </row>
    <row r="33" spans="1:4">
      <c r="A33" s="3" t="s">
        <v>466</v>
      </c>
    </row>
    <row r="34" spans="1:4">
      <c r="A34" s="4" t="s">
        <v>106</v>
      </c>
      <c r="B34" s="5" t="n">
        <v>26427</v>
      </c>
      <c r="C34" s="5" t="n">
        <v>21141</v>
      </c>
    </row>
    <row r="35" spans="1:4">
      <c r="A35" s="4" t="s">
        <v>477</v>
      </c>
    </row>
    <row r="36" spans="1:4">
      <c r="A36" s="3" t="s">
        <v>466</v>
      </c>
    </row>
    <row r="37" spans="1:4">
      <c r="A37" s="4" t="s">
        <v>106</v>
      </c>
      <c r="B37" s="5" t="n">
        <v>157475</v>
      </c>
      <c r="C37" s="5" t="n">
        <v>130579</v>
      </c>
    </row>
    <row r="38" spans="1:4">
      <c r="A38" s="4" t="s">
        <v>478</v>
      </c>
    </row>
    <row r="39" spans="1:4">
      <c r="A39" s="3" t="s">
        <v>466</v>
      </c>
    </row>
    <row r="40" spans="1:4">
      <c r="A40" s="4" t="s">
        <v>106</v>
      </c>
      <c r="B40" s="5" t="n">
        <v>19829</v>
      </c>
      <c r="C40" s="5" t="n">
        <v>13477</v>
      </c>
    </row>
    <row r="41" spans="1:4">
      <c r="A41" s="4" t="s">
        <v>479</v>
      </c>
    </row>
    <row r="42" spans="1:4">
      <c r="A42" s="3" t="s">
        <v>466</v>
      </c>
    </row>
    <row r="43" spans="1:4">
      <c r="A43" s="4" t="s">
        <v>106</v>
      </c>
      <c r="B43" s="5" t="n">
        <v>161996</v>
      </c>
      <c r="C43" s="5" t="n">
        <v>131349</v>
      </c>
    </row>
    <row r="44" spans="1:4">
      <c r="A44" s="4" t="s">
        <v>480</v>
      </c>
    </row>
    <row r="45" spans="1:4">
      <c r="A45" s="3" t="s">
        <v>466</v>
      </c>
    </row>
    <row r="46" spans="1:4">
      <c r="A46" s="4" t="s">
        <v>106</v>
      </c>
      <c r="B46" s="5" t="n">
        <v>14440</v>
      </c>
      <c r="C46" s="5" t="n">
        <v>11438</v>
      </c>
    </row>
    <row r="47" spans="1:4">
      <c r="A47" s="4" t="s">
        <v>481</v>
      </c>
    </row>
    <row r="48" spans="1:4">
      <c r="A48" s="3" t="s">
        <v>466</v>
      </c>
    </row>
    <row r="49" spans="1:4">
      <c r="A49" s="4" t="s">
        <v>106</v>
      </c>
      <c r="B49" s="5" t="n">
        <v>868</v>
      </c>
      <c r="C49" s="5" t="n">
        <v>1269</v>
      </c>
    </row>
    <row r="50" spans="1:4">
      <c r="A50" s="4" t="s">
        <v>482</v>
      </c>
    </row>
    <row r="51" spans="1:4">
      <c r="A51" s="3" t="s">
        <v>466</v>
      </c>
    </row>
    <row r="52" spans="1:4">
      <c r="A52" s="4" t="s">
        <v>106</v>
      </c>
      <c r="B52" s="5" t="n">
        <v>162968</v>
      </c>
      <c r="C52" s="5" t="n">
        <v>132996</v>
      </c>
    </row>
    <row r="53" spans="1:4">
      <c r="A53" s="4" t="s">
        <v>467</v>
      </c>
      <c r="B53" s="5" t="n">
        <v>60653</v>
      </c>
      <c r="D53" s="5" t="n">
        <v>54952</v>
      </c>
    </row>
    <row r="54" spans="1:4">
      <c r="A54" s="4" t="s">
        <v>483</v>
      </c>
    </row>
    <row r="55" spans="1:4">
      <c r="A55" s="3" t="s">
        <v>466</v>
      </c>
    </row>
    <row r="56" spans="1:4">
      <c r="A56" s="4" t="s">
        <v>106</v>
      </c>
      <c r="B56" s="5" t="n">
        <v>15091</v>
      </c>
      <c r="C56" s="5" t="n">
        <v>11796</v>
      </c>
    </row>
    <row r="57" spans="1:4">
      <c r="A57" s="4" t="s">
        <v>467</v>
      </c>
      <c r="B57" s="5" t="n">
        <v>5283</v>
      </c>
      <c r="D57" s="5" t="n">
        <v>5037</v>
      </c>
    </row>
    <row r="58" spans="1:4">
      <c r="A58" s="4" t="s">
        <v>484</v>
      </c>
    </row>
    <row r="59" spans="1:4">
      <c r="A59" s="3" t="s">
        <v>466</v>
      </c>
    </row>
    <row r="60" spans="1:4">
      <c r="A60" s="4" t="s">
        <v>106</v>
      </c>
      <c r="B60" s="5" t="n">
        <v>868</v>
      </c>
      <c r="C60" s="5" t="n">
        <v>1269</v>
      </c>
    </row>
    <row r="61" spans="1:4">
      <c r="A61" s="4" t="s">
        <v>467</v>
      </c>
      <c r="B61" s="5" t="n">
        <v>10</v>
      </c>
      <c r="D61" s="5" t="n">
        <v>12</v>
      </c>
    </row>
    <row r="62" spans="1:4">
      <c r="A62" s="4" t="s">
        <v>485</v>
      </c>
    </row>
    <row r="63" spans="1:4">
      <c r="A63" s="3" t="s">
        <v>466</v>
      </c>
    </row>
    <row r="64" spans="1:4">
      <c r="A64" s="4" t="s">
        <v>106</v>
      </c>
      <c r="B64" s="5" t="n">
        <v>-1623</v>
      </c>
      <c r="C64" s="5" t="n">
        <v>-2005</v>
      </c>
    </row>
    <row r="65" spans="1:4">
      <c r="A65" s="4" t="s">
        <v>467</v>
      </c>
      <c r="B65" s="5" t="n">
        <v>0</v>
      </c>
      <c r="D65" s="6" t="n">
        <v>0</v>
      </c>
    </row>
    <row r="66" spans="1:4">
      <c r="A66" s="4" t="s">
        <v>486</v>
      </c>
    </row>
    <row r="67" spans="1:4">
      <c r="A67" s="3" t="s">
        <v>466</v>
      </c>
    </row>
    <row r="68" spans="1:4">
      <c r="A68" s="4" t="s">
        <v>106</v>
      </c>
      <c r="B68" s="5" t="n">
        <v>972</v>
      </c>
      <c r="C68" s="5" t="n">
        <v>1647</v>
      </c>
    </row>
    <row r="69" spans="1:4">
      <c r="A69" s="4" t="s">
        <v>487</v>
      </c>
    </row>
    <row r="70" spans="1:4">
      <c r="A70" s="3" t="s">
        <v>466</v>
      </c>
    </row>
    <row r="71" spans="1:4">
      <c r="A71" s="4" t="s">
        <v>106</v>
      </c>
      <c r="B71" s="5" t="n">
        <v>651</v>
      </c>
      <c r="C71" s="5" t="n">
        <v>358</v>
      </c>
    </row>
    <row r="72" spans="1:4">
      <c r="A72" s="4" t="s">
        <v>488</v>
      </c>
    </row>
    <row r="73" spans="1:4">
      <c r="A73" s="3" t="s">
        <v>466</v>
      </c>
    </row>
    <row r="74" spans="1:4">
      <c r="A74" s="4" t="s">
        <v>106</v>
      </c>
      <c r="B74" s="6" t="n">
        <v>0</v>
      </c>
      <c r="C74"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104</v>
      </c>
    </row>
    <row r="3" spans="1:3">
      <c r="A3" s="3" t="s">
        <v>490</v>
      </c>
    </row>
    <row r="4" spans="1:3">
      <c r="A4" s="4" t="s">
        <v>491</v>
      </c>
      <c r="B4" s="4" t="s">
        <v>492</v>
      </c>
      <c r="C4" s="4" t="s">
        <v>493</v>
      </c>
    </row>
    <row r="5" spans="1:3">
      <c r="A5" s="4" t="s">
        <v>494</v>
      </c>
    </row>
    <row r="6" spans="1:3">
      <c r="A6" s="3" t="s">
        <v>490</v>
      </c>
    </row>
    <row r="7" spans="1:3">
      <c r="A7" s="4" t="s">
        <v>491</v>
      </c>
      <c r="B7" s="4" t="s">
        <v>495</v>
      </c>
      <c r="C7" s="4" t="s">
        <v>493</v>
      </c>
    </row>
    <row r="8" spans="1:3">
      <c r="A8" s="4" t="s">
        <v>494</v>
      </c>
    </row>
    <row r="9" spans="1:3">
      <c r="A9" s="3" t="s">
        <v>490</v>
      </c>
    </row>
    <row r="10" spans="1:3">
      <c r="A10" s="4" t="s">
        <v>491</v>
      </c>
      <c r="B10" s="4" t="s">
        <v>496</v>
      </c>
    </row>
    <row r="11" spans="1:3">
      <c r="A11" s="4" t="s">
        <v>497</v>
      </c>
    </row>
    <row r="12" spans="1:3">
      <c r="A12" s="3" t="s">
        <v>490</v>
      </c>
    </row>
    <row r="13" spans="1:3">
      <c r="A13" s="4" t="s">
        <v>491</v>
      </c>
      <c r="B13" s="4" t="s">
        <v>4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99</v>
      </c>
      <c r="B1" s="2" t="s">
        <v>1</v>
      </c>
    </row>
    <row r="2" spans="1:2">
      <c r="B2" s="2" t="s">
        <v>104</v>
      </c>
    </row>
    <row r="3" spans="1:2">
      <c r="A3" s="4" t="s">
        <v>500</v>
      </c>
    </row>
    <row r="4" spans="1:2">
      <c r="A4" s="3" t="s">
        <v>501</v>
      </c>
    </row>
    <row r="5" spans="1:2">
      <c r="A5" s="4" t="s">
        <v>491</v>
      </c>
      <c r="B5" s="4" t="s">
        <v>5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03</v>
      </c>
      <c r="B1" s="2" t="s">
        <v>366</v>
      </c>
    </row>
    <row r="2" spans="1:2">
      <c r="A2" s="4" t="s">
        <v>504</v>
      </c>
    </row>
    <row r="3" spans="1:2">
      <c r="A3" s="3" t="s">
        <v>505</v>
      </c>
    </row>
    <row r="4" spans="1:2">
      <c r="A4" s="4" t="s">
        <v>506</v>
      </c>
      <c r="B4" s="6" t="n">
        <v>839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57</v>
      </c>
    </row>
    <row r="2" spans="1:3">
      <c r="A2" s="3" t="s">
        <v>216</v>
      </c>
    </row>
    <row r="3" spans="1:3">
      <c r="A3" s="4" t="s">
        <v>69</v>
      </c>
      <c r="B3" s="6" t="n">
        <v>51312</v>
      </c>
      <c r="C3" s="6" t="n">
        <v>0</v>
      </c>
    </row>
    <row r="4" spans="1:3">
      <c r="A4" s="4" t="s">
        <v>74</v>
      </c>
      <c r="B4" s="5" t="n">
        <v>7123</v>
      </c>
    </row>
    <row r="5" spans="1:3">
      <c r="A5" s="4" t="s">
        <v>81</v>
      </c>
      <c r="B5" s="5" t="n">
        <v>53063</v>
      </c>
      <c r="C5" s="6" t="n">
        <v>0</v>
      </c>
    </row>
    <row r="6" spans="1:3">
      <c r="A6" s="4" t="s">
        <v>508</v>
      </c>
      <c r="B6" s="6" t="n">
        <v>601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9</v>
      </c>
      <c r="B1" s="2" t="s">
        <v>2</v>
      </c>
      <c r="C1" s="2" t="s">
        <v>104</v>
      </c>
    </row>
    <row r="2" spans="1:3">
      <c r="A2" s="3" t="s">
        <v>216</v>
      </c>
    </row>
    <row r="3" spans="1:3">
      <c r="A3" s="4" t="s">
        <v>21</v>
      </c>
      <c r="B3" s="6" t="n">
        <v>8028</v>
      </c>
      <c r="C3" s="6" t="n">
        <v>6995</v>
      </c>
    </row>
    <row r="4" spans="1:3">
      <c r="A4" s="4" t="s">
        <v>510</v>
      </c>
      <c r="B4" s="5" t="n">
        <v>9628</v>
      </c>
      <c r="C4" s="5" t="n">
        <v>9423</v>
      </c>
    </row>
    <row r="5" spans="1:3">
      <c r="A5" s="4" t="s">
        <v>511</v>
      </c>
      <c r="B5" s="5" t="n">
        <v>8990</v>
      </c>
      <c r="C5" s="5" t="n">
        <v>8346</v>
      </c>
    </row>
    <row r="6" spans="1:3">
      <c r="A6" s="4" t="s">
        <v>512</v>
      </c>
      <c r="B6" s="5" t="n">
        <v>8104</v>
      </c>
      <c r="C6" s="5" t="n">
        <v>7847</v>
      </c>
    </row>
    <row r="7" spans="1:3">
      <c r="A7" s="4" t="s">
        <v>513</v>
      </c>
      <c r="B7" s="5" t="n">
        <v>7117</v>
      </c>
      <c r="C7" s="5" t="n">
        <v>7208</v>
      </c>
    </row>
    <row r="8" spans="1:3">
      <c r="A8" s="4" t="s">
        <v>514</v>
      </c>
      <c r="B8" s="5" t="n">
        <v>39192</v>
      </c>
      <c r="C8" s="5" t="n">
        <v>23874</v>
      </c>
    </row>
    <row r="9" spans="1:3">
      <c r="A9" s="4" t="s">
        <v>515</v>
      </c>
      <c r="B9" s="5" t="n">
        <v>81059</v>
      </c>
      <c r="C9" s="6" t="n">
        <v>63693</v>
      </c>
    </row>
    <row r="10" spans="1:3">
      <c r="A10" s="4" t="s">
        <v>516</v>
      </c>
      <c r="B10" s="5" t="n">
        <v>-17089</v>
      </c>
    </row>
    <row r="11" spans="1:3">
      <c r="A11" s="4" t="s">
        <v>517</v>
      </c>
      <c r="B11" s="5" t="n">
        <v>-3784</v>
      </c>
    </row>
    <row r="12" spans="1:3">
      <c r="A12" s="4" t="s">
        <v>518</v>
      </c>
      <c r="B12" s="6" t="n">
        <v>601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9</v>
      </c>
      <c r="B1" s="2" t="s">
        <v>1</v>
      </c>
    </row>
    <row r="2" spans="1:4">
      <c r="B2" s="2" t="s">
        <v>2</v>
      </c>
      <c r="C2" s="2" t="s">
        <v>327</v>
      </c>
      <c r="D2" s="2" t="s">
        <v>57</v>
      </c>
    </row>
    <row r="3" spans="1:4">
      <c r="A3" s="3" t="s">
        <v>309</v>
      </c>
    </row>
    <row r="4" spans="1:4">
      <c r="A4" s="4" t="s">
        <v>520</v>
      </c>
      <c r="B4" s="6" t="n">
        <v>1845</v>
      </c>
    </row>
    <row r="5" spans="1:4">
      <c r="A5" s="4" t="s">
        <v>521</v>
      </c>
      <c r="B5" s="6" t="n">
        <v>5015</v>
      </c>
    </row>
    <row r="6" spans="1:4">
      <c r="A6" s="4" t="s">
        <v>522</v>
      </c>
      <c r="B6" s="4" t="s">
        <v>523</v>
      </c>
    </row>
    <row r="7" spans="1:4">
      <c r="A7" s="4" t="s">
        <v>524</v>
      </c>
      <c r="B7" s="4" t="s">
        <v>525</v>
      </c>
    </row>
    <row r="8" spans="1:4">
      <c r="A8" s="4" t="s">
        <v>526</v>
      </c>
      <c r="B8" s="6" t="n">
        <v>51312</v>
      </c>
      <c r="D8" s="6" t="n">
        <v>0</v>
      </c>
    </row>
    <row r="9" spans="1:4">
      <c r="A9" s="4" t="s">
        <v>330</v>
      </c>
    </row>
    <row r="10" spans="1:4">
      <c r="A10" s="3" t="s">
        <v>309</v>
      </c>
    </row>
    <row r="11" spans="1:4">
      <c r="A11" s="4" t="s">
        <v>526</v>
      </c>
      <c r="C11" s="6" t="n">
        <v>24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527</v>
      </c>
      <c r="B1" s="2" t="s">
        <v>1</v>
      </c>
    </row>
    <row r="2" spans="1:2">
      <c r="B2" s="2" t="s">
        <v>366</v>
      </c>
    </row>
    <row r="3" spans="1:2">
      <c r="A3" s="3" t="s">
        <v>216</v>
      </c>
    </row>
    <row r="4" spans="1:2">
      <c r="A4" s="4" t="s">
        <v>528</v>
      </c>
      <c r="B4" s="6" t="n">
        <v>26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529</v>
      </c>
      <c r="B1" s="1" t="s">
        <v>530</v>
      </c>
      <c r="C1" s="2" t="s">
        <v>531</v>
      </c>
    </row>
    <row r="2" spans="1:3">
      <c r="A2" s="4" t="s">
        <v>163</v>
      </c>
    </row>
    <row r="3" spans="1:3">
      <c r="A3" s="4" t="s">
        <v>174</v>
      </c>
      <c r="B3" s="4" t="s">
        <v>532</v>
      </c>
      <c r="C3" s="6" t="n">
        <v>469000</v>
      </c>
    </row>
    <row r="4" spans="1:3">
      <c r="A4" s="4" t="s">
        <v>167</v>
      </c>
      <c r="B4" s="4" t="s">
        <v>533</v>
      </c>
      <c r="C4" s="5" t="n">
        <v>46924000</v>
      </c>
    </row>
    <row r="5" spans="1:3">
      <c r="A5" s="4" t="s">
        <v>166</v>
      </c>
    </row>
    <row r="6" spans="1:3">
      <c r="A6" s="4" t="s">
        <v>174</v>
      </c>
      <c r="B6" s="4" t="s">
        <v>532</v>
      </c>
      <c r="C6" s="6" t="n">
        <v>1291000</v>
      </c>
    </row>
    <row r="7" spans="1:3">
      <c r="A7" s="4" t="s">
        <v>165</v>
      </c>
    </row>
    <row r="8" spans="1:3">
      <c r="A8" s="4" t="s">
        <v>174</v>
      </c>
      <c r="B8" s="4" t="s">
        <v>532</v>
      </c>
      <c r="C8" s="5" t="n">
        <v>179968000</v>
      </c>
    </row>
    <row r="9" spans="1:3">
      <c r="A9" s="4" t="s">
        <v>164</v>
      </c>
    </row>
    <row r="10" spans="1:3">
      <c r="A10" s="4" t="s">
        <v>174</v>
      </c>
      <c r="B10" s="4" t="s">
        <v>532</v>
      </c>
      <c r="C10" s="6" t="n">
        <v>59016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s>
  <sheetData>
    <row r="1" spans="1:6">
      <c r="A1" s="1" t="s">
        <v>161</v>
      </c>
      <c r="B1" s="2" t="s">
        <v>162</v>
      </c>
      <c r="C1" s="2" t="s">
        <v>163</v>
      </c>
      <c r="D1" s="2" t="s">
        <v>164</v>
      </c>
      <c r="E1" s="2" t="s">
        <v>165</v>
      </c>
      <c r="F1" s="2" t="s">
        <v>166</v>
      </c>
    </row>
    <row r="2" spans="1:6">
      <c r="A2" s="4" t="s">
        <v>167</v>
      </c>
      <c r="B2" s="5" t="n">
        <v>46924238</v>
      </c>
    </row>
    <row r="3" spans="1:6">
      <c r="A3" s="4" t="s">
        <v>168</v>
      </c>
      <c r="C3" s="5" t="n">
        <v>382000</v>
      </c>
    </row>
    <row r="4" spans="1:6">
      <c r="A4" s="4" t="s">
        <v>169</v>
      </c>
      <c r="B4" s="6" t="n">
        <v>0</v>
      </c>
      <c r="C4" s="6" t="n">
        <v>4</v>
      </c>
      <c r="D4" s="6" t="n">
        <v>-4</v>
      </c>
    </row>
    <row r="5" spans="1:6">
      <c r="A5" s="4" t="s">
        <v>170</v>
      </c>
      <c r="C5" s="5" t="n">
        <v>137000</v>
      </c>
    </row>
    <row r="6" spans="1:6">
      <c r="A6" s="4" t="s">
        <v>171</v>
      </c>
      <c r="B6" s="5" t="n">
        <v>6812</v>
      </c>
      <c r="C6" s="6" t="n">
        <v>1</v>
      </c>
      <c r="D6" s="5" t="n">
        <v>6811</v>
      </c>
    </row>
    <row r="7" spans="1:6">
      <c r="A7" s="4" t="s">
        <v>172</v>
      </c>
      <c r="B7" s="5" t="n">
        <v>4440</v>
      </c>
      <c r="D7" s="5" t="n">
        <v>4440</v>
      </c>
    </row>
    <row r="8" spans="1:6">
      <c r="A8" s="4" t="s">
        <v>122</v>
      </c>
      <c r="B8" s="5" t="n">
        <v>7479</v>
      </c>
      <c r="E8" s="6" t="n">
        <v>7479</v>
      </c>
    </row>
    <row r="9" spans="1:6">
      <c r="A9" s="4" t="s">
        <v>173</v>
      </c>
      <c r="B9" s="5" t="n">
        <v>-377</v>
      </c>
      <c r="F9" s="6" t="n">
        <v>-377</v>
      </c>
    </row>
    <row r="10" spans="1:6">
      <c r="A10" s="4" t="s">
        <v>129</v>
      </c>
      <c r="B10" s="5" t="n">
        <v>-362</v>
      </c>
    </row>
    <row r="11" spans="1:6">
      <c r="A11" s="4" t="s">
        <v>130</v>
      </c>
      <c r="B11" s="5" t="n">
        <v>-15</v>
      </c>
    </row>
    <row r="12" spans="1:6">
      <c r="A12" s="4" t="s">
        <v>167</v>
      </c>
      <c r="C12" s="5" t="n">
        <v>47169000</v>
      </c>
    </row>
    <row r="13" spans="1:6">
      <c r="A13" s="4" t="s">
        <v>174</v>
      </c>
      <c r="B13" s="5" t="n">
        <v>776621</v>
      </c>
      <c r="C13" s="6" t="n">
        <v>472</v>
      </c>
      <c r="D13" s="5" t="n">
        <v>587788</v>
      </c>
      <c r="E13" s="5" t="n">
        <v>187447</v>
      </c>
      <c r="F13" s="5" t="n">
        <v>914</v>
      </c>
    </row>
    <row r="14" spans="1:6">
      <c r="A14" s="4" t="s">
        <v>167</v>
      </c>
      <c r="C14" s="5" t="n">
        <v>54248000</v>
      </c>
    </row>
    <row r="15" spans="1:6">
      <c r="A15" s="4" t="s">
        <v>174</v>
      </c>
      <c r="B15" s="5" t="n">
        <v>1284739</v>
      </c>
      <c r="C15" s="6" t="n">
        <v>542</v>
      </c>
      <c r="D15" s="5" t="n">
        <v>1058745</v>
      </c>
      <c r="E15" s="5" t="n">
        <v>226743</v>
      </c>
      <c r="F15" s="5" t="n">
        <v>-1291</v>
      </c>
    </row>
    <row r="16" spans="1:6">
      <c r="A16" s="4" t="s">
        <v>168</v>
      </c>
      <c r="C16" s="5" t="n">
        <v>462000</v>
      </c>
    </row>
    <row r="17" spans="1:6">
      <c r="A17" s="4" t="s">
        <v>169</v>
      </c>
      <c r="B17" s="5" t="n">
        <v>3</v>
      </c>
      <c r="C17" s="6" t="n">
        <v>5</v>
      </c>
      <c r="D17" s="5" t="n">
        <v>-2</v>
      </c>
    </row>
    <row r="18" spans="1:6">
      <c r="A18" s="4" t="s">
        <v>170</v>
      </c>
      <c r="C18" s="5" t="n">
        <v>176000</v>
      </c>
    </row>
    <row r="19" spans="1:6">
      <c r="A19" s="4" t="s">
        <v>171</v>
      </c>
      <c r="B19" s="5" t="n">
        <v>14562</v>
      </c>
      <c r="C19" s="6" t="n">
        <v>2</v>
      </c>
      <c r="D19" s="5" t="n">
        <v>14560</v>
      </c>
    </row>
    <row r="20" spans="1:6">
      <c r="A20" s="4" t="s">
        <v>172</v>
      </c>
      <c r="B20" s="5" t="n">
        <v>5769</v>
      </c>
      <c r="D20" s="5" t="n">
        <v>5769</v>
      </c>
    </row>
    <row r="21" spans="1:6">
      <c r="A21" s="4" t="s">
        <v>122</v>
      </c>
      <c r="B21" s="5" t="n">
        <v>19247</v>
      </c>
      <c r="E21" s="5" t="n">
        <v>19247</v>
      </c>
    </row>
    <row r="22" spans="1:6">
      <c r="A22" s="4" t="s">
        <v>173</v>
      </c>
      <c r="B22" s="5" t="n">
        <v>82</v>
      </c>
      <c r="F22" s="5" t="n">
        <v>82</v>
      </c>
    </row>
    <row r="23" spans="1:6">
      <c r="A23" s="4" t="s">
        <v>129</v>
      </c>
      <c r="B23" s="5" t="n">
        <v>75</v>
      </c>
    </row>
    <row r="24" spans="1:6">
      <c r="A24" s="4" t="s">
        <v>130</v>
      </c>
      <c r="B24" s="6" t="n">
        <v>7</v>
      </c>
    </row>
    <row r="25" spans="1:6">
      <c r="A25" s="4" t="s">
        <v>167</v>
      </c>
      <c r="B25" s="5" t="n">
        <v>47265355</v>
      </c>
      <c r="C25" s="5" t="n">
        <v>54534000</v>
      </c>
    </row>
    <row r="26" spans="1:6">
      <c r="A26" s="4" t="s">
        <v>174</v>
      </c>
      <c r="B26" s="6" t="n">
        <v>1295278</v>
      </c>
      <c r="C26" s="6" t="n">
        <v>545</v>
      </c>
      <c r="D26" s="6" t="n">
        <v>1049952</v>
      </c>
      <c r="E26" s="6" t="n">
        <v>245990</v>
      </c>
      <c r="F26" s="6" t="n">
        <v>-12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16:07Z</dcterms:created>
  <dcterms:modified xmlns:dcterms="http://purl.org/dc/terms/" xmlns:xsi="http://www.w3.org/2001/XMLSchema-instance" xsi:type="dcterms:W3CDTF">2019-11-05T17:16:07Z</dcterms:modified>
</cp:coreProperties>
</file>